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Non-Convertible Notes Payable" sheetId="13" state="visible" r:id="rId13"/>
    <sheet xmlns:r="http://schemas.openxmlformats.org/officeDocument/2006/relationships" name="Convertible Notes Payable" sheetId="14" state="visible" r:id="rId14"/>
    <sheet xmlns:r="http://schemas.openxmlformats.org/officeDocument/2006/relationships" name="Equity Transactions" sheetId="15" state="visible" r:id="rId15"/>
    <sheet xmlns:r="http://schemas.openxmlformats.org/officeDocument/2006/relationships" name="Commitments, Contingencies" sheetId="16" state="visible" r:id="rId16"/>
    <sheet xmlns:r="http://schemas.openxmlformats.org/officeDocument/2006/relationships" name="Derivative Valuation"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come Taxes (Tables)" sheetId="22" state="visible" r:id="rId22"/>
    <sheet xmlns:r="http://schemas.openxmlformats.org/officeDocument/2006/relationships" name="Equity Transactions (Tables)" sheetId="23" state="visible" r:id="rId23"/>
    <sheet xmlns:r="http://schemas.openxmlformats.org/officeDocument/2006/relationships" name="Derivative Valuation (Tables)" sheetId="24" state="visible" r:id="rId24"/>
    <sheet xmlns:r="http://schemas.openxmlformats.org/officeDocument/2006/relationships" name="The Company (Details Narrativ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and Equipment (Details" sheetId="30" state="visible" r:id="rId30"/>
    <sheet xmlns:r="http://schemas.openxmlformats.org/officeDocument/2006/relationships" name="Intangible Assets (Details Narr" sheetId="31" state="visible" r:id="rId31"/>
    <sheet xmlns:r="http://schemas.openxmlformats.org/officeDocument/2006/relationships" name="Income Taxes (Details Narrative" sheetId="32" state="visible" r:id="rId32"/>
    <sheet xmlns:r="http://schemas.openxmlformats.org/officeDocument/2006/relationships" name="Income Taxes - Schedule of Defe" sheetId="33" state="visible" r:id="rId33"/>
    <sheet xmlns:r="http://schemas.openxmlformats.org/officeDocument/2006/relationships" name="Income Taxes - Schedule of Pret" sheetId="34" state="visible" r:id="rId34"/>
    <sheet xmlns:r="http://schemas.openxmlformats.org/officeDocument/2006/relationships" name="Related Party Transactions (Det" sheetId="35" state="visible" r:id="rId35"/>
    <sheet xmlns:r="http://schemas.openxmlformats.org/officeDocument/2006/relationships" name="Non-Convertible Notes Payable (" sheetId="36" state="visible" r:id="rId36"/>
    <sheet xmlns:r="http://schemas.openxmlformats.org/officeDocument/2006/relationships" name="Convertible Notes Payable (Deta" sheetId="37" state="visible" r:id="rId37"/>
    <sheet xmlns:r="http://schemas.openxmlformats.org/officeDocument/2006/relationships" name="Equity Transactions (Details Na" sheetId="38" state="visible" r:id="rId38"/>
    <sheet xmlns:r="http://schemas.openxmlformats.org/officeDocument/2006/relationships" name="Equity Transactions - Summary o" sheetId="39" state="visible" r:id="rId39"/>
    <sheet xmlns:r="http://schemas.openxmlformats.org/officeDocument/2006/relationships" name="Equity Transactions - Schedule " sheetId="40" state="visible" r:id="rId40"/>
    <sheet xmlns:r="http://schemas.openxmlformats.org/officeDocument/2006/relationships" name="Equity Transactions - Schedul41" sheetId="41" state="visible" r:id="rId41"/>
    <sheet xmlns:r="http://schemas.openxmlformats.org/officeDocument/2006/relationships" name="Commitments, Contingencies (Det" sheetId="42" state="visible" r:id="rId42"/>
    <sheet xmlns:r="http://schemas.openxmlformats.org/officeDocument/2006/relationships" name="Derivative Valuation (Details N" sheetId="43" state="visible" r:id="rId43"/>
    <sheet xmlns:r="http://schemas.openxmlformats.org/officeDocument/2006/relationships" name="Derivative Valuation - Schedule" sheetId="44" state="visible" r:id="rId44"/>
    <sheet xmlns:r="http://schemas.openxmlformats.org/officeDocument/2006/relationships" name="Derivative Valuation - Schedu45" sheetId="45" state="visible" r:id="rId45"/>
    <sheet xmlns:r="http://schemas.openxmlformats.org/officeDocument/2006/relationships" name="Supplemental Cash Flow Inform46"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611">
  <si>
    <t>Document and Entity Information - USD ($)</t>
  </si>
  <si>
    <t>12 Months Ended</t>
  </si>
  <si>
    <t>Dec. 31, 2017</t>
  </si>
  <si>
    <t>Jun. 30, 2017</t>
  </si>
  <si>
    <t>Mar. 26, 2017</t>
  </si>
  <si>
    <t>Document And Entity Information</t>
  </si>
  <si>
    <t>Entity Registrant Name</t>
  </si>
  <si>
    <t>eWELLNESS HEALTHCARE Corp</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EWLL</t>
  </si>
  <si>
    <t>Document Fiscal Period Focus</t>
  </si>
  <si>
    <t>FY</t>
  </si>
  <si>
    <t>Document Fiscal Year Focus</t>
  </si>
  <si>
    <t>Balance Sheets - USD ($)</t>
  </si>
  <si>
    <t>Dec. 31, 2016</t>
  </si>
  <si>
    <t>CURRENT ASSETS</t>
  </si>
  <si>
    <t>Cash</t>
  </si>
  <si>
    <t>Prepaid expenses</t>
  </si>
  <si>
    <t>Total current assets</t>
  </si>
  <si>
    <t>Property &amp; equipment, net</t>
  </si>
  <si>
    <t>Intangible assets, net</t>
  </si>
  <si>
    <t>TOTAL ASSETS</t>
  </si>
  <si>
    <t>CURRENT LIABILITIES</t>
  </si>
  <si>
    <t>Accounts payable and accrued expenses</t>
  </si>
  <si>
    <t>Accounts payable - related party</t>
  </si>
  <si>
    <t>Accrued expenses - related party</t>
  </si>
  <si>
    <t>Accrued compensation</t>
  </si>
  <si>
    <t>Contingent liability</t>
  </si>
  <si>
    <t>Convertible debt, net of discount</t>
  </si>
  <si>
    <t>Derivative liability</t>
  </si>
  <si>
    <t>Short term note and liabilities</t>
  </si>
  <si>
    <t>Total current liabilities</t>
  </si>
  <si>
    <t>Total Liabilities</t>
  </si>
  <si>
    <t>STOCKHOLDERS' DEFICIT</t>
  </si>
  <si>
    <t>Preferred stock, authorized, 20,000,000 shares, $.001 par value, 0 shares issued and outstanding</t>
  </si>
  <si>
    <t xml:space="preserve"> </t>
  </si>
  <si>
    <t>Common stock, authorized 400,000,000 shares, $.001 par value, 142,352,406 and 51,435,307 issued and outstanding, respectively</t>
  </si>
  <si>
    <t>Shares to be issued</t>
  </si>
  <si>
    <t>Additional paid in capital</t>
  </si>
  <si>
    <t>Accumulated deficit</t>
  </si>
  <si>
    <t>Total Stockholders' Deficit</t>
  </si>
  <si>
    <t>TOTAL LIABILITIES AND STOCKHOLDERS' DEFICIT</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 USD ($)</t>
  </si>
  <si>
    <t>OPERATING EXPENSES</t>
  </si>
  <si>
    <t>Executive compensation</t>
  </si>
  <si>
    <t>General and administrative</t>
  </si>
  <si>
    <t>Professional fees</t>
  </si>
  <si>
    <t>Total Operating Expenses</t>
  </si>
  <si>
    <t>Loss from Operations</t>
  </si>
  <si>
    <t>OTHER INCOME (EXPENSE)</t>
  </si>
  <si>
    <t>Gain on extinguishmment of debt</t>
  </si>
  <si>
    <t>Gain (loss) on derivative liability</t>
  </si>
  <si>
    <t>Foreign exchange rate</t>
  </si>
  <si>
    <t>Interest expense, related parties</t>
  </si>
  <si>
    <t>Interest expense</t>
  </si>
  <si>
    <t>Net Loss before Income Taxes</t>
  </si>
  <si>
    <t>Income tax expense</t>
  </si>
  <si>
    <t>Net Loss</t>
  </si>
  <si>
    <t>Basic (loss) per share</t>
  </si>
  <si>
    <t>Weighted average shares outstanding</t>
  </si>
  <si>
    <t>Statement of Stockholders' Deficit - USD ($)</t>
  </si>
  <si>
    <t>Preferred Shares [Member]</t>
  </si>
  <si>
    <t>Common Shares [Member]</t>
  </si>
  <si>
    <t>Shares to be Issued [Member]</t>
  </si>
  <si>
    <t>Additional Paid-in Capital [Member]</t>
  </si>
  <si>
    <t>Accumulated Deficit [Member]</t>
  </si>
  <si>
    <t>Total</t>
  </si>
  <si>
    <t>Balance at Dec. 31, 2015</t>
  </si>
  <si>
    <t>Balance, shares at Dec. 31, 2015</t>
  </si>
  <si>
    <t>Imputed interest</t>
  </si>
  <si>
    <t>Contributed services</t>
  </si>
  <si>
    <t>Option expense</t>
  </si>
  <si>
    <t>Warrants issued with debt</t>
  </si>
  <si>
    <t>Shares issued for cash received</t>
  </si>
  <si>
    <t>Shares issued for cash received, shares</t>
  </si>
  <si>
    <t>Shares issued for debt conversion</t>
  </si>
  <si>
    <t>Shares issued for debt conversion, shares</t>
  </si>
  <si>
    <t>Shares issued for prepaid services</t>
  </si>
  <si>
    <t>Shares issued for prepaid services, shares</t>
  </si>
  <si>
    <t>Shares issued for services</t>
  </si>
  <si>
    <t>Shares issued for services, shares</t>
  </si>
  <si>
    <t>Shares issued for warrants exercised</t>
  </si>
  <si>
    <t>Shares issued for warrants exercised, shares</t>
  </si>
  <si>
    <t>Net loss</t>
  </si>
  <si>
    <t>Balance at Dec. 31, 2016</t>
  </si>
  <si>
    <t>Balance, shares at Dec. 31, 2016</t>
  </si>
  <si>
    <t>Shares issued for AP conversion</t>
  </si>
  <si>
    <t>Shares issued for AP conversion, shares</t>
  </si>
  <si>
    <t>Balance at Dec. 31, 2017</t>
  </si>
  <si>
    <t>Balance, shares at Dec. 31, 2017</t>
  </si>
  <si>
    <t>Statement of Cash Flows - USD ($)</t>
  </si>
  <si>
    <t>Cash flows from operating activies</t>
  </si>
  <si>
    <t>Adjustments to reconcile net loss to net cash used in operating activities:</t>
  </si>
  <si>
    <t>Depreciation and amortization</t>
  </si>
  <si>
    <t>Shares issued for consulting services</t>
  </si>
  <si>
    <t>Imputed interest - related party</t>
  </si>
  <si>
    <t>Options expense</t>
  </si>
  <si>
    <t>Amortization of debt discount and prepaids</t>
  </si>
  <si>
    <t>Foreign currency exchange</t>
  </si>
  <si>
    <t>Gain on derivative liability</t>
  </si>
  <si>
    <t>Gain on extinguishment of debt</t>
  </si>
  <si>
    <t>Changes in operating assets and liabilities</t>
  </si>
  <si>
    <t>Prepaid expense</t>
  </si>
  <si>
    <t>Net cash used in operating activities</t>
  </si>
  <si>
    <t>Cahs flows from investing activitees</t>
  </si>
  <si>
    <t>Purchase of equipment</t>
  </si>
  <si>
    <t>Net cash used in investing activities</t>
  </si>
  <si>
    <t>Cash flows from financing activities</t>
  </si>
  <si>
    <t>Proceeds from issuance of common stock</t>
  </si>
  <si>
    <t>Proceeds from issuance of convertible debt</t>
  </si>
  <si>
    <t>Original issue discount and debt issuance costs</t>
  </si>
  <si>
    <t>Payments on debt</t>
  </si>
  <si>
    <t>Net cash provided by financing activities</t>
  </si>
  <si>
    <t>Net increase (decrease) in cash</t>
  </si>
  <si>
    <t>Cash, beginning of period</t>
  </si>
  <si>
    <t>Cash, end of period</t>
  </si>
  <si>
    <t>Supplemental Information:</t>
  </si>
  <si>
    <t>Taxes</t>
  </si>
  <si>
    <t>Interest Expense</t>
  </si>
  <si>
    <t>Non cash items:</t>
  </si>
  <si>
    <t>Derivative liability and debt discount issued with new notes</t>
  </si>
  <si>
    <t>Exercise of warrants</t>
  </si>
  <si>
    <t>Shares issued for extinguishment of accounts payable</t>
  </si>
  <si>
    <t>Shares issued for prepaids</t>
  </si>
  <si>
    <t>The Company</t>
  </si>
  <si>
    <t>Organization, Consolidation and Presentation of Financial Statements [Abstract]</t>
  </si>
  <si>
    <t>Note 1. The Company The Company and Nature of Business eWellness Healthcare
Corporation (f/k/a Dignyte, Inc.), (the “eWellness”, “Company”, “we”, “us”, “our”)
was incorporated in the State of Nevada on April 7, 2011. The Company has generated no revenues to date. eWellness is the
first physical therapy telehealth company to offer insurance reimbursable real-time distance monitored treatments. Our business
model is to license our PHZIO (“PHZIO”) platform to any physical therapy (“PT”) clinic in the U.S. and
or have large-scale employers use our PHZIO platform as a fully PT monitored corporate wellness program. The Company’s PHZIO
home physical therapy exercise platform has been designed to disrupt the $30 billion physical therapy and the $8 billion corporate
wellness industries. PHZIO re-defines the way physical therapy can be delivered. PHZIO is the first real-time remote monitored
1-to-many physical therapy platform for home use. Due to the real-time patient monitoring feature, the PHZIO platform is insurance
reimbursable by payers such as: Anthem Blue Cross and Blue Shield. Concierge PT
Medical Services PreHabPT PurePT Our PHZIO Solution:
A New Physical Therapy Delivery System:
● SaaS technology platform solution for providers bundling rehabilitation services and employer wellness programs; PTs are able to evaluation and screen patients and calculate joint angles using drawing tool
● First real-time remote monitored 1-to-many physical therapy treatment platform for home use
● Ability for PTs to observe multiple patients simultaneously in real-time
● Solves what has been a structural problem and limitation in post-acute care practice growth
● Allows PT practices to generate increased revenues due to higher adherence and compliance rates</t>
  </si>
  <si>
    <t>Summary of Significant Accounting Policies</t>
  </si>
  <si>
    <t>Accounting Policies [Abstract]</t>
  </si>
  <si>
    <t>Note 2. Summary of Significant Accounting
Policies Basis of Presentation The accompanying
financial statements have been prepared to reflect the financial position, results of operations and cash flows of the Company
and have been prepared in accordance with accounting principles generally accepted in the United States of America (“GAAP”).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year ended
December 31, 2017, the Company had no revenues. The Company has an accumulated deficit of $16,949,772 and a working capital deficit
of $3,648,264.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7, the Company had the following assets and liabilities measured at fair value on a recurring basis.
Total Level 1 Level 2 Level 3
Derivative Liability $ 1,140,578 $ - $ - $ 1,140,578
Total Liabilities measured at fair value $ 1,140,578 $ - $ - $ 1,140,578 As of December 31,
2016, the Company had the following assets and liabilities measured at fair value on a recurring basis.
Total Level 1 Level 2 Level 3
Derivative Liability $ 8,473,265 $ - $ - $ 8,473,265
Total Liabilities measured at fair value $ 8,473,265 $ - $ - $ 8,473,265 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estimated useful lives for significant property
and equipment categories are as follows:
Furniture and Fixtures 5-7 Years
Computer Equipment 5-7 Years
Software 3 Years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For the years ended December 31, 2017 and 2016, there was
no impairment recognized. Intangible Assets The Company accounts
for assets that are not physical in nature as intangible assets. Intangible assets have either an identifiable or indefinite useful
life. Intangible assets with identifiable useful lives are amortized on a straight-line basis over their economic or legal life,
whichever is shorter. Intangible assets with indefinite useful lives are reassessed each year for impairment. If an impairment
has occurred, then a loss is recognized. An impairment loss is determined by subtracting the asset’s fair value from the
asset’s book/carrying value. For the years ended December 21, 2017 and 2016, there was no impairment recognized. Income Taxes 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the benefits of deferred tax assets
will not be realized. 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Cash and Cash Equivalents Cash and cash equivalents
includes all cash deposits and highly liquid financial instruments with an original maturity to the Company of three months or
less. 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s ended December 31, 2017 and 2016, no dilutive shares are added into the loss per share calculations.
While currently antidilutive, the following instruments could potentially dilute EPS in the future resulting in the following common
stock equivalents
2017 2016
Options 12,064,583 15,586,494
Warrants 8,753,179 7,401,556
Convertible Notes 14,579,595 43,025,637
35,397,357 66,013,687 Recent Accounting Pronouncements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Property and Equipment</t>
  </si>
  <si>
    <t>Property, Plant and Equipment [Abstract]</t>
  </si>
  <si>
    <t>Note 3. Property and Equipment Property and equipment
consists of computer equipment that is stated at cost $11,331 and $8,421 less accumulated depreciation of $6,310 and $4,142 for
the years ended December 31, 2017 and 2016, respectively. Depreciation expense was $2,169 and $1,685 for the years ended December
31, 2017 and 2016, respectively.</t>
  </si>
  <si>
    <t>Intangible Assets</t>
  </si>
  <si>
    <t>Goodwill and Intangible Assets Disclosure [Abstract]</t>
  </si>
  <si>
    <t>Note 4. Intangible Assets The Company recognizes
the cost of a software license and a license for use of a programming code as intangible assets. The stated cost of these assets
was $24,770 and $24,770 less accumulated amortization of $10,816 and $7,862 for the years ended December 31, 2017 and 2016, respectively.
For the years ended December 31, 2017 and 2016, the amortization expense recorded was $2,954 and $2,954, respectively.</t>
  </si>
  <si>
    <t>Income Taxes</t>
  </si>
  <si>
    <t>Income Tax Disclosure [Abstract]</t>
  </si>
  <si>
    <t>Note 5.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Tax Cuts and Jobs Act,
enacted on December 22, 2017, reduced the U.S. corporate statutory tax rate from 35% to 21% beginning on January 1, 2018. We used
26% as an effective tax rate. Net deferred tax liabilities
consist of the following components as of December 31, 2017 and 2016:
2017 2016
Deferred tax assets:
NOL Carryover $ 1,058,800 $ 1,490,500
Accrued Payroll 278,600 329,000
Deferred Rent 300 -
Deferred tax liabilities
Depreciation (300 ) (1,100 )
Valuation allowance (1,337,400 ) (1,818,400 )
Net deferred tax asset $ - $ - The income tax provision
differs from the amount of income tax determined by applying the U.S. federal income tax rate to pretax income from continuing
operations for the years ended December 31, 2017 and 2016 due to the following:
2017 2016
Book Loss $ (268,600 ) $ (4,361,200 )
Depreciation (100 ) 300
Contributed Services 57,700 107,100
Meals &amp; Entertainment 3,600 6,100
Stock for Expense Accounts 255,400 14,300
Contributed Interest Expense 92,500 1,500
Gain/Loss on settlement of debt through equity 112,900 (775,700 )
Amortization of debt discount 108,800 277,800
Accrued Payroll 34,200 92,100
Loss on derivative (720,700 ) 3,611,600
Related Party Interest 92,500 1,500
Valuation allowance 231,800 1,024,600,
$ - $ - At December 31, 2017, the
Company had net operating loss carryforwards of approximately $4,072,000 that may be offset against future taxable income from
the year 2018 through 2037. No tax benefit has been reported in the December 31, 2017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potential interest and penalties accrued related to unrecognized tax benefits within income tax expense. For the
years ended December 31, 2017 and 2016, the Company did not recognize any interest or penalties, nor did we have any interest or
penalties accrued related to unrecognized benefits. The tax years ended December
31, 2016, 2015 and 2014 are open for examination for federal income tax purposes and by other major taxing jurisdictions to which
we are subject.</t>
  </si>
  <si>
    <t>Related Party Transactions</t>
  </si>
  <si>
    <t>Related Party Transactions [Abstract]</t>
  </si>
  <si>
    <t>Note 6. Related Party Transactions During the year
ended December 31, 2017, a related party, a company for which the Company’s former Secretary-Treasurer and CFO is also serving
as CFO, invoiced the Company $22,850 for accounting services. The amounts outstanding as of December 31, 2017 and December 31,
2016 was $700 and $10,481, respectively. During the years ended December 31, 2017 and December 31, 2016, the Company recorded $0
and $4,156 imputed interest, respectively, on the amount owed to the related party based on an interest rate of 8%. Because the
amount due to the related party is now being paid on a regular basis, the Company is no longer accruing imputed interest. On April 1, 2015,
the Company entered into an operating agreement with a Evolution Physical Therapy(“EPT”) which is owned by the Company’s
President and Chief Executive Officer. Through the agreement, the Company agrees to provide operating capital advances for EPT
to offer the Company’s PHIZIO platform to physical therapy patients. For accounting and tax purposes, the net profits or
losses generated by EPT shall be allocated on a monthly basis. The Company will receive 75% of the net patient insurance reimbursements
associated with the operation of the PHIZIO platform. On November 11,
2016, the Company signed an agreement with a programming company (“PC”) within which one of the Company’s directors
and Chief Technical Officer is the Chief Marketing Officer. The agreement is for additional features to be programmed for the launch
of the PHIZIO platform. The contract specifies that the Company’s CEO and CTO will retain their officer and director positions
and retain their past due accrued compensation through June 30, 2016.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IZIO platform. The agreement establishes that the Company is indebted to the PC for $225,000
for past programming services. For this amount, the Company issued 25,280,899 common shares at a value of $0.0089 per share on
April 1, 2017. The PC will also have the right to appoint 40% of the directors. At the end of December 31, 2017, the Company had
a payable of $350,810 due to this company. The Company rents
its Culver City, CA office space from a company owned by our CEO. The imputed rent expense of $500 per month is recorded in the
Statement of Operations and Additional Paid in Capital in the Balance Sheet. Throughout the
year ended December 31, 2017, the officers and directors of the Company incurred business expenses on behalf of the Company. The
amounts payable to the officers as of December 31, 2017 and December 31, 2016 were $5,828 and $44,429, respectively. There were
no expenses due to the board members, but the Company has accrued directors’ fees of $205,000 and $60,000 at December 31,
2017 and December 31, 2016, respectively. Because the Company is not yet profitable the officers have agreed to defer compensation.
The Company had accrued executive compensation of $1,071,369 and $940,000 at December 31, 2017 and December 31, 2016 respectively.</t>
  </si>
  <si>
    <t>Non-Convertible Notes Payable</t>
  </si>
  <si>
    <t>Debt Disclosure [Abstract]</t>
  </si>
  <si>
    <t>Note 7. Non-Convertible Notes Payable In February 2017,
the Company was served by a complaint filed by the holder of a note payable. The action was removed from Louisiana state court
to the United States Federal District Court in Baton Rouge, LA. The lawsuit alleges that the Company is indebted to the note holder
a promissory note stemming from four loans to the Company during the 20 months prior to February 2017 amounting to $75,500 in total
original principal bearing interest at 12% per annum, of which $45,202 has been repaid. Further, the note holder claims that, because
of alleged defaults and extensions of the notes, the Company is now indebted in the amount of $253,877 inclusive of interest and
penalties at an effective rate exceeding 70% per annum, far more than the maximum rate allowable in California or Louisiana. The
Company and its counsel have determined that: (i) the note holder is not a licensed lender in the State of California, where the
loan was made and the $75,500 was deposited and therefore was not permitted under California law to make loans in the State; and
(ii) the interest rate the note holder is seeking to collect is usurious and therefore interest claimed in the lawsuit is neither
collectible nor enforceable. On October 19, 2017 Schoemann and his counsel motioned to dismiss the unlicensed lender assertion.
On January 19, 2018 the U.S. District Court, Louisiana ruled that the unlicensed lender assertion was to proceed. The Company and
counsel are of the opinion that the Schoemann suit is wholly without merit and the company will prevail. At December 31,
2017, the Company had indebtedness to this holder of the note payable of $180,051 plus $41,634 of accrued interest. During the
years ended December 31, 2017 and 2016, the Company recognized interest expense totaling $32,409 and $19,711, respectively.</t>
  </si>
  <si>
    <t>Convertible Notes Payable</t>
  </si>
  <si>
    <t>Note 8. Convertible Notes Payable On November 14, 2016, the
Company signed a convertible note in which the note holder agreed to pay for the cancellation of $125,000 of the remaining balance
of the convertible note payable dated December 7, 2015. The Company recorded $125,000 in debt discount for this note. The terms
of the convertible note were the same as the original note which are that interest is payable at 8% per annum. During the year
ended December 31, 2017, the Company recorded $2,184 of interest expense. During the year ended of December 31, 2017, the holder
of the note converted $106,000 of principal and $3,490 of accrued interest into 27,422,445 shares of common stock. As of the year
ended December 31, 2017, this convertible note and accrued interest is fully converted. On November 14, 2016, the
Company entered into a securities purchase agreement with an accredited investor for a note in the principal amount of $275,000
at a 10% original issue. The note had a provision for 8% interest to be accrued until paid or converted into shares of common stock.
During the year ended December 31, 2017, the Company recorded $12,263 of interest expense. During the year ended of December 31,
2017, the holder of the note converted $275,000 of principal and $15,135 of accrued interest into 17,373,343 shares of common stock.
As of the year ended December 31, 2017, this convertible note and accrued interest is fully converted. On
January 11, January 23 and February 14, 2017, the Company authorized three convertible notes $55,000 each for a total of $165,000.
These notes mature six months from the grant date. The convertible notes convert into common stock of the Company at conversion
price into which any principal amount and interest (including any default interest) under the notes shall be convertible into shares
of common stock shall be equal to the lesser of: (i) $0.20 or (ii) 75% of the average of the volume-weighted average prices for
the five (5) Trading Days immediately following the 180th calendar day after the Original Issue Date, whichever is lower. There
is only one pricing lookback event. The notes have a 10% original issue discount and an interest rate of 8%. During the year ended
December 31, 2017, the Company recognized interest expense totaling $7,594. In April 2017, the Company and the note holder authorized
amendments to these three notes in which the maturity dates of the notes were extended to February 6, 2018, February 22, 2018,
and March 31, 2018, respectively. All three of these notes plus accrued interest were converted during the year ended December
31, 2017 and 2,436,381 shares of common stock were issued. On February 9, 2017, the
Company entered into a Securities Purchase Agreement with a third party which required the Company to issue two 5.5% convertible
notes in the aggregate principal amount of $165,000, each at $82,500. Each of the notes contain a 10% Original Issue Discount and
an interest rate of 5.5%. The due date of the notes is November 7, 2017 for the first and May 1, 2018 for the second. These notes
were funded in two traches, one on February 9, 2017 and the other one on July 31, 2017. During the year ended December 31, 2017,
all but $2 principal of the note funded on February 9, 2017 was converted and 1,737,000 shares of common stock were issued. After
the conversions there was a principal balance of $2 and an accrued interest balance of $52. These remaining balances of the principal
and interest was paid directly to the investor in January 2018. During the year ended December 31, 2017, the Company recognized
interest expense of $5,435. On February 15, 2017, the
Company and an institutional investor entered into an agreement in which: (a) the investor agreed to fund up to $5,000,000 in reliance
upon an exception provided under Rule 506 of Regulation D promulgated by the SEC under the Securities act of 1933, as amended;
(b) the Company filed a registration statement on Form S-1 with the SEC within 15 days after the Company filed its annual 10K report
for the year ended December 31, 2016 (The S-1 was filed on April 11, 2017); (c) the Company issued a convertible note in the principal
amount of $100,000, bearing interest at 8% (This note has not yet been funded); and (d) the Company issued a second convertible
note in the principal amount of $275,000 bearing interest at 8% of which $137,500 has been funded. With the $275,000 convertible
note, the Company also issued 68,750 warrants exercisable at $.25 per share on a cashless basis. During the year ended December
31, 2017, the principal of the amount funded plus accrued interest was converted and 1,805,379 shares of common stock was issued.
During the year ended December 31, 2017, the Company recognized interest expense of $12,592. On April 11, 2017, the
Company executed an 8% Fixed Convertible Promissory Note payable to an institutional investor in the principal amount of $308,000.
The note, which is due on November 6, 2018 was funded in the sum of $280,000 with $28,000 being retained by the investor through
an original issue discount for due diligence and legal expense related to this transaction. The note is convertible into shares
of common stock, par value $0.001, at a conversion price of $0.20 per Share. On April 11, 2017, the Company filed a registration
statement on Form S-1 to provide for the resale of up to 9,519,229 shares of common stock issuable to the investor, as a selling
stockholder, pursuant to a “put right” under an investment agreement dated February 10, 2017, that permits the Company
to “put” up to five million dollars ($5,000,000) in shares of common stock to the investor over a period of up to thirty-six
(36) months or until $5,000,000 of such shares have been “put.” With issuance of this note, the Company also issued
1,232,000 warrants exercisable at $.25 per share. During the year ended December 31, 2017, the Company recognized interest expense
of $17,687. On April 24, 2017, the
Company entered into a Securities Purchase Agreement with a third party which required the Company to issue two 5.5% convertible
notes in the aggregate principal amount of $167,000, each at $83,500. One of the notes was funded in May 2017 for $83,500. The
other note was funded in December 2017 for $83,500. Each of the notes contain an Original Issue Discount of $8,500 and an interest
rate of 5.5%. The due date of the notes is January 24, 2018 and September 12, 2018. During the year ended December 31, 2017, the
investor converted $34,640 of principal and accrued interest and 700,000 shares of common stock were issued. During the year ended
December 31, 2017, the Company recognized interest expense of $3,302. The note that was due January 24, 2018 was fully converted
subsequent to year end. On July 24, 2017, the Company
agreed to amend the two convertible notes dated April 24, 2017 and the convertible note dated February 9, 2017 relative to the
conversion provision in Section 4(a) by inserting the following provision: “In addition to all the other Conversion Price
formulas set forth in the Note, the Holder may choose to elect from the following two Conversion Price formulas, if they result
in a lower Conversion Price: (i) 75% of the average of the 5 daily VWAPS of the Common Stock as reported on an Exchange for the
20 trading days immediately preceding the 180th daily anniversary of the Note or (ii) 75% of the average of the 5 VWAPS of the
Common Stock as reported on an Exchange for the 20 trading days immediately preceding the delivery day of the first Notice of Conversion
from the Holder”. On September 5, 2017, the
Company executed an 8% Fixed Convertible Promissory Note payable to an institutional investor in the principal amount of $55,000.
The note, which is due on March 5, 2018 has an original issue discount of $5,000. The convertible notes convert into common stock
of the Company at conversion price into which any principal amount and interest (including any default interest) under the notes
shall be convertible into shares of common stock shall be equal to the lesser of: (i) $0.20 or (ii) 75% of the average of the VWAPs
for the ten (10) Trading Days immediately following the 180th calendar. During the year ended December 31, 2017, the Company recognized
interest expense of $1,389. On March 3, 2018, the holder of the note converted $55,000 of principal and $2,200 of accrued interest
into 853,731 shares of common stock. As of March 3, 2018, the convertible note and accrued interest is fully converted. On October 12, 2017, the
Company executed an 8% Fixed Convertible Promissory Note payable to an institutional investor in the principal amount of $110,000.
The note, which is due on April 12, 2018 has an original issue discount of $10,000. The convertible notes convert into common
stock of the Company at conversion price into which any principal amount and interest (including any default interest) under the
notes shall be convertible into shares of common stock shall be equal to the lesser of: (i) $0.20 or (ii) 65% of the average of
the VWAPs for the fifteen (15) Trading Days immediately following the 180th calendar. During the year ended December 31, 2017,
the Company recognized interest expense of $1,977.</t>
  </si>
  <si>
    <t>Equity Transactions</t>
  </si>
  <si>
    <t>Equity [Abstract]</t>
  </si>
  <si>
    <t>Note 9. Equity Transactions In February 2017, the Board
of Directors of unanimously approved an amendment to the Company’s Articles of Incorporation to: (A) increase its authorized
capital stock from 110,000,000 shares of capital stock, par value $0.001, consisting of: (i) 100,000,000 shares of common stock,
par value $0.001; and (ii) 10,000,000 shares of preferred stock, par value $0.001, to 420,000,000 shares of capital stock, par
value $0.001, consisting of: (iii) 400,000,000 shares of common stock, par value $0.001; and (iv) 20,000,000 shares of preferred
stock, par value $0.001; and (B) implement a reverse split of the issued and outstanding shares of common stock, including shares
of common stock reserved for issuance, in a ratio to be determined by the Company’s Board of Directors, not to exceed a one-for-twenty
(1:20) basis. The Certificate of Amendment was authorized and approved by the Joint Written Consent of the Board of Directors and
Majority Consenting Stockholders of the Company. On March 1, 2017, the Company
had filed a Definitive Information Statement with the SEC (the “Information Statement”) pursuant to which the Company,
based upon the Joint Written Consent of our Board of Directors and Majority Consenting Stockholders, authorized the Reverse Split
on a ratio not to exceed a one-for-twenty (1:20) basis, which Reverse Split was to be initiated within 180 days from March 1, 2017.
On August 8, 2017, our Board of Directors approved the one-for-twelve (1:12) Reverse Split and filed the requisite application
with FINRA. The initial reason for
ratifying and approving the Reverse Split was based upon the Company’s determination that it would best position the Company
for possible up listing from the OTCQB to the NASDAQ. After due deliberation, the Company’s Board of Directors determined
on November 10, 2017, not to proceed with the Reverse Split. Based upon recent and anticipated business developments, it is the
Board of Directors belief that up listing to the NASDAQ may be achieved after the fiscal year ending December 31, 2017 without
implementation of the Reverse Split. While there can be no assurance that up listing on the NASDAQ will be achieved, the Company
has informed FINRA that it was withdrawing the application and are canceling the pending 1:12 Reverse Split. Preferred Stock The total number of shares
of preferred stock which the Company shall have authority to issue is 20,000,000 shares with a par value of $0.001 per share. There
have been no preferred shares issued as of December 31, 2017. Common Stock The total number of shares
of common stock which the Company shall have authority to issue is 400,000,000 shares with a par value of $0.001 per share. Debt Conversion Shares During the year ended December
31, 2017, the Company issued a total of 53,534,548 shares of common stock per debt conversion of various convertible notes (See
Note 8). The total of the debt conversion was $797,913 principal plus $45,192 accrued interest. Warrant Conversion Shares In
January 2017, 1,363,277 warrants were exercised under a cashless exercise and 1,336,075 shares of common stock were issued. Consultant Issued Shares During
the year ended December 31, 2017, the Company issued 8,190,577 shares of common stock for marketing and consulting services valued
at $731,380. In
January 2017, the Company entered into an agreement with a consultant for a six-month period to provide services which will include:
(i) introductions to brokers; (ii) assist with research coverage; (iii) introductions to over 100 funds, investment banking firms
and market makers; and (iv) a presentation speaking slot with a Gold sponsorship at the 2017 Wall Street Conference. In consideration
for the services, the Company issued 75,000 shares of common stock for a value of $6,000. On June 6, 2017, the Board
of Directors approved the issuance of 100,000 shares of common stock to the Company’s attorneys for legal services. These
shares were issued in August 2017 for a value of $8,000. Accounts Payable Reduction Issued Shares In January and March 2017,
the Company issued 2,400,000 shares of common stock per the extinguishment of debt agreements dated December 1, 2016 totaling $120,000 On April 1, 2017, the Company
issued 25,280,899 shares of common stock per the contract with a related party per the Definitive Services Agreement signed on
January 24, 2017. This agreement is discussed in Note 6 above. This issuance resulted in a reduction of accounts payable by $225,000. Stock Options On August 6, 2015, the
Board of Directors approved the 2015 Stock Option Plan, pursuant to which certain directors, officers, employees and consultants
will be eligible for certain stock options and grants. The Plan is effective as of August 1, 2015 and the maximum number of shares
reserved and available for granting awards under the Plan shall be an aggregate of 3,000,000 shares of common stock, provided however
that on each January 1, starting with January 1, 2016, an additional number of shares equal to the lesser of (A) 2% of the outstanding
number of shares (on a fully-diluted basis) on the immediately preceding December 31 and (B) such lower number of shares as may
be determined by the Board or committee charged with administering the plan. This plan may be amended at any time by the Board
or appointed plan Committee. During the year ended December
31, 2017, the options authorized by the Board of Directors to be issued to a consultant on April 15, 2016 expired because of the
one-year exercise date. The following is a summary
of the status of all Company’s stock options as of December 31, 2017 and changes during the periods ended on December 31,
2017 and 2016, respectively:
Number Weighted
of Stock Average Remaining Intrinsic
Options Exercise Price Life (yrs) Value
Outstanding at January 1, 2016 - $ - - $ -
Granted 20,250,000 0.27 3.2 0.011
Exercised - - - -
Cancelled - - -
Outstanding at December 31, 2016 20,250,000 $ 0.27 2.3 $ 0.011
Granted - - - -
Exercised - - - -
Cancelled 250,000 1.00 -
Outstanding at December 31, 2017 20,000,000 0.26 1.9 $ -
Options exercisable at December 31, 2017 12,139,583 $ 0.32 1.9 $ - The Company recognized
stock option expense of $434,376 and $40,829 for the years ended December 31, 2017 and 2016, respectively. For purpose of determining
the fair market value of the and options issued during the year ended December 31, 2016, we used the Black Scholes option valuation
model. These valuations were done throughout the period at the date of issuance and not necessarily as of the reporting date. The
assumptions used in the Black Scholes valuation of the date of issuance are as follows:
Stock price on the valuation date $ .110
Exercise price of options $ .80 – 1.00
Dividend yield 0.00 %
Years to maturity 1-5
Risk free rate .53 - .84 %
Expected volatility 57.2 -61.4 % Warrants In February 2017, the Company
authorized the issuance of 68,750 warrants that were issued as part of a convertible note. At December 31, 2017 the fair value
of the warrants is $8,486. In April 2017, the Company
authorized the issuance of 1,232,000 warrants that were issued as part of a convertible note. At December 31, 2017 the fair value
of the warrants is $151,771. The following is a summary
of the status of the Company’s warrants as of December 31, 2017 and changes on during the periods ended on December 31, 2017
and 2016, respectively:
Weighted
Number of Average Exercise Remaining Intrinsic
Warrants Price Life (yrs.) Value
Outstanding at January 1, 2016 5,631,191 $ 0.11 2.1 $ 0.103
Granted 3.835.000 0.40 5.0 -
Exercised 350,000 0.86 - -
Cancelled - - - -
Outstanding at December 31, 2016 9,116,190 $ 0.21 2.9 $ 0.103
Granted 1,300,750 0.25 5.0 0
Exercised (1,363,277 ) 0.01 - 0.178
Cancelled (316,189 ) 0.059 - -
Outstanding at December 31, 2017 8,737,474 $ 0.21 2.4 $ 0.038
Warrants exercisable at December 31, 2017 8,737,474 $ 0.21 2.4 $ 0.038 For purpose of determining
the fair market value of the warrants and options issued during the year ended December 31, 2017, we used the Black Scholes option
valuation model. These valuations were done throughout the period at the date of issuance and not necessarily as of the reporting
date. The assumptions used in the Black Scholes valuation of the date of issuance are as follows:
Stock price on the valuation date $ .10
Exercise price of warrants $ .25
Dividend yield 0.00 %
Years to maturity 5
Risk free rate 1.84-1.89 %
Expected volatility 80.249-242,111 %</t>
  </si>
  <si>
    <t>Commitments, Contingencies</t>
  </si>
  <si>
    <t>Commitments and Contingencies Disclosure [Abstract]</t>
  </si>
  <si>
    <t>Note 10. Commitments, Contingencies The Company may be subject
to lawsuits, administrative proceedings, regulatory reviews or investigations associated with its business and other matters arising
in the normal conduct of its business. The following is a description of an uncertainty that is considered other than ordinary,
routine and incidental to the business. The closing of the Initial
Exchange Agreement with Private Co.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 Rule 419 required that
the Share Exchange occur on or before March 18, 2014, but due to normal negotiations regarding the transactions and the parties’
efforts to satisfy all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 Fifty-two persons participated
in the Rule 419 Offering and each of them gave the Company his/her/its consent to use his/her/its escrowed funds to purchase shares
of the Company’s restricted common stock in the Converted Offering (the “Consent”) rather than have their funds
returned. To avoid further administrative work for the investors, we believe that we took reasonable steps to inform investors
of the situation and provided them with an appropriate opportunity to maintain their investment in the Company, if they so choose,
or have their funds physically returned. Management believed the steps it took constituted a constructive return of the funds and
therefore met the requirements of Rule 419. However, pursuant to Rule
419(e)(2)(iv), “ funds held in the escrow or trust account shall be returned by first
class mail or equally prompt means to the purchaser within five business days [ As disclosed therein, we
filed the amendments to the initial Form 8-K in response to comments from the SEC regarding the Form 8-K and many of those comments
pertain to an alleged violation of Rule 419. The Company continued to provide the SEC with information and analysis as to why it
believes it did not violate Rule 419 but was unable to satisfy the SEC’s concerns. Comments and communications indicate that
Rule 419 requires a physical return of funds if a 419 offering cannot be completed because a business combination was not consummated
within the required time frame; constructive return is not permitted. Because
of these communications and past comments, we are disclosing that we did not comply with the requirements of Rule 419, which required
us to physically return the funds previously submitted to escrow pursuant to the Rule 419 Offering. Because of our failure to comply
with Rule 419, the SEC may bring an enforcement action or commence litigation against us for failure to . If any claims or actions were to be brought against us relating to our lack
of compliance with Rule 419, we could be subject to penalties (including criminal penalties), required to pay fines, make damages
payments or settlement payments. In addition, any claims or actions could force us to expend significant financial resources to
defend ourselves, could divert the attention of our management from our core business and could harm our reputation. Ultimately, the SEC determined
to terminate its review of the Initial Form 8-K and related amendments, rather than provide us with additional opportunities to
address their concerns and therefore, we did not clear their comments. It is not possible at this time to predict whether or when
the SEC may initiate any proceedings, when this issue may be resolved or what, if any, penalties or other remedies may be imposed,
and whether any such penalties or remedies would have a material adverse effect on our consolidated financial position, results
of operations, or cash flows. Litigation and enforcement actions are inherently unpredictable, the outcome of any potential lawsuit
or action is subject to significant uncertainties and, therefore, determining currently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Considering
the uncertainty of this issue and while Management evaluates the best and most appropriate way to resolve same, management determined
to create a reserve on the Company’s Balance Sheet for the $90,000 that was subject to the Consent. On January 24, 2017, the
Registrant entered into a Definitive Service Agreement (“DSA”) with Bistromatics, a company for which the Company’s
officer serves as an officer, affirming that, at the time, the Company did not have enough authorized shares of common stock, based
upon the number of issued and outstanding shares together with shares reserved for issuance, to issue Bistromatics 25,280,899 shares
of common stock. In connection with the Company’s obligations under the DSA, the Company filed a Certificate of Amendment
to its Articles of Incorporation with the State of Nevada for the purposes of: (A) increasing its authorized capital stock from
110,000,000 shares of capital stock, par value $0.001, consisting of: (i) 100,000,000 shares of common stock, par value $0.001;
and (ii) 10,000,000 shares of preferred stock, par value $0.001, to 420,000,000 shares of capital stock, par value $0.001, consisting
of: (iii) 400,000,000 shares of common stock, par value $0.001; and (iv) 20,000,000 shares of preferred stock, par value $0.001.
The Certificate of Amendment has been filed with the State of Nevada and the Company has filed an Information Statement on Schedule
14C, based upon the Joint Written Consent of the Company’s Board of Directors and the Majority Consenting Stockholders and
implementing a reverse split of the issued and outstanding shares of common stock, including shares of common stock reserved for
issuance, in a ratio to be determined by the Company’s Board of Directors, not to exceed a one-for-twenty (1:20) basis (the
“Reverse Split”). On April 1, 2017, the Company issued 25,280,899 shares of common stock. In February 2017, the Company
was served by a complaint filed by the holder of a note payable. The action was removed from Louisiana state court to the United
States Federal District Court in Baton Rouge, LA. The lawsuit alleges that the Company is indebted to the note holder a promissory
note stemming from four loans to the Company during the 20 months prior to February 2017 amounting to $75,500 in total original
principal bearing interest at 12% per annum, of which $45,202 has been repaid. Further, the note holder claims that, because of
alleged defaults and extensions of the notes, the Company is now indebted in the amount of $253,877 inclusive of interest and penalties
at an effective rate exceeding 70% per annum, far more than the maximum rate allowable in California or Louisiana. The Company
and its counsel have determined that: (i) the note holder is not a licensed lender in the State of California, where the loan was
made and the $75,500 was deposited and therefore was not permitted under California law to make loans in the State; and (ii) the
interest rate the note holder is seeking to collect is usurious and therefore interest claimed in the lawsuit is neither collectible
nor enforceable. On October 19, 2017 Schoemann and his counsel motioned to dismiss the unlicensed lender assertion. On January
19, 2018 the U.S. District Court, Louisiana ruled that the unlicensed lender assertion was to proceed. The Company and counsel
are of the opinion that the Schoemann suit is wholly without merit and the company will prevail. From time to time the
Company may become a party to litigation matters involving claims against the Company. Except as may be outlined above, the Company
believes that there are no current matters that would have a material effect on the Company’s financial position or results
of operations.</t>
  </si>
  <si>
    <t>Derivative Valuation</t>
  </si>
  <si>
    <t>Derivative Instruments and Hedging Activities Disclosure [Abstract]</t>
  </si>
  <si>
    <t xml:space="preserve">Note 11. Derivative Valuation The Company evaluated the
convertible debentures and associated warrants in accordance with ASC Topic 815, “Derivatives and Hedging,” and determined
that the conversion feature of the convertible promissory notes was not afforded the exemption for conventional convertible instruments
due to their variable conversion rates. The notes have no explicit limit on the number of shares issuable, so they did not meet
the conditions set forth in current accounting standards for equity classification. In addition, the warrants have a Most Favored
Nations clause resulting in the exercise price of the warrants also not being fixed. Therefore, these have been characterized as
derivative instruments. We elected to recognize the notes under ASU paragraph 815-15-25-4, whereby there would be a separation
into a host contract and derivative instrument. We elected to initially and subsequently measure the notes and warrants in their
entirety at fair value, with changes in fair value recognized in earnings. The debt discount is amortized
over the life of the note and recognized as interest expense. For the years ended December 31, 2017 and 2016, the Company amortized
the debt discount of $417,546 and $8,473,265, respectively, to interest expense. During the years ended
December 31, 2017 and 2016, the Company had the following activity in the derivative liability account:
Notes Warrants Total
Derivative liability at January 1, 2016 $ - $ 2,802 $ 2,802
Addition of new conversion option derivatives 773,019 1,278,645 2,051,664
Change in fair value 8,693,964 (172,009 ) 8,521,955
Reclassification of derivative to gain on extinguishment of debt (2,103,156 ) - (2,103,156 )
Derivative liability at December 31, 2016 $ 7,363,827 $ 1,109,438 $ 8,473,265
Addition of new conversion option derivatives 304,289 123,961 428,250
Conversion of note derivatives (4,793,036 ) - (4,793,036 )
Changes in warrant derivatives - (109,985 ) (109,985 )
Change in fair value (2,509,489 ) (348,828 ) (2,857,917 )
Reclassification of derivative to gain on extinguishment of debt - - -
Derivative liability at December 31, 2017 $ 365,591 $ 774,986 $ 1,140,577 For purposes of determining
the fair market value of the derivative liability, the Company used Black Scholes option valuation model. The significant assumptions
used in the Black Scholes valuation of the derivative are as follow:
Stock price at valuation date $ .066-.175
Exercise price of warrants $ .004 -.25
Conversion rate of convertible debt $ .003 – 0.2000
Risk free interest rate .59%-2.09 %
Stock volatility factor 62%-289 %
Years to Maturity .08 – 4.3
Expected dividend yield None </t>
  </si>
  <si>
    <t>Supplemental Cash Flow Information</t>
  </si>
  <si>
    <t>Note 12. Supplemental Cash Flow Information During the year ended December
31, 2016 the Company had the following non-cash investing and financing activities:
● Accrued interest of $125,755 and $12,931 was rolled into short-term notes and convertible debt, respectively.
● Increased derivative liability by $346,812 for convertible debt
● Issued 3,835,000 warrants valued at $510,167 as incentive for lenders to enter debt agreements.
● Increased derivative liability and debt discount by $152,035 for warrant issued debt.
● Increased debt discount by $35,000 for an Original Issue Discount on debt.
● Authorized 2,400,000 shares of stock to be issued for payables conversion totaling $120,000
● Authorized issuance of 450,000 shares of stock to be issued for prepaid
● Issued 31,646,447 shares of common stock for the extinguishment of $261,231 worth of debt and $10,031 worth of accrued interest. There are to be an additional 2,060,000 shares to be issued for the debt conversion
● Issued 985,000 shares of common stock valued at $1,958,350 which was recorded as a prepaid During the year ended December
31, 2017 the Company had the following non-cash investing and financing activities:
● Issued 1,300,750 warrants valued at $160,257 as incentive for lenders to enter debt agreements.
● Issued 27,680,899 shares of common stock for payables conversion totaling $345,000.
● Issued 1,336,075 shares of common stock for cashless exercise of warrants.
● Issued 5,025,000 shares of common stock valued at $389,500 which was recorded as a prepaid.
● Issued 3,340,577 shares of common stock valued at $355,880 for services
● Issued 53,534,548 shares of common stock for the extinguishment of $797,913 worth of debt and $45,192 worth of accrued interest.</t>
  </si>
  <si>
    <t>Subsequent Events</t>
  </si>
  <si>
    <t>Subsequent Events [Abstract]</t>
  </si>
  <si>
    <t>Note 13. Subsequent Events On January 2, 2018, the
Board of Directors approved the extension of an Advisory Agreement dated February 15, 2015 for one year. The Company issued 800,000
shares of common stock as compensation for this agreement on January 2, 2018. On January 2, 2018, the
Board of Directors approved, retroactively to October 1, 2017, to provide monthly reimbursements for medical insurance up to $1,000
per month for the Company’s executive officers. On January 2, 2018, the
Board of Directors agreed to form a new eWellness Healthcare Corporation 2018 Equity Incentive Plan (“Plan”). The Plan
shall be for 20,000,000 shares of common stock that will be placed in a 10b5-1 Sales Plan that will be registered under an S-8
Registration Statement. Under the sales plan, each recipient will open an account with Garden State Securities (“GSS”)
for management of all sales of shares issued under the Plan. Quarterly limitations are placed on the number of shares that can
be sold. The Company initially allocated 17,400,000 shares to officers, directors and consultants. On January 11, 2018, the
Company executed an 8% Fixed Convertible Promissory Note payable to an institutional investor in the principal amount of $110,000.
The note, which is due on October 12, 2018 has an original issue discount of $10,000. The convertible notes convert into common
stock of the Company at conversion price into which any principal amount and interest (including any default interest) under the
notes shall be convertible into shares of common stock shall be equal to the lesser of: (i) $0.20 or (ii) 65% of the lowest per
share trading price for the fifteen (15) trading days immediately following the 180 th On January 12, 2018, the
Company executed an 12% Fixed Convertible Promissory Note payable to an institutional investor in the principal amount of $91,300.
The note, which is due on October 30, 2018 has an original issue discount of $8,300. The convertible notes convert into common
stock of the Company at conversion price into which any principal amount and interest (including any default interest) under the
notes shall be convertible into shares of common stock shall be equal to the lesser of: (i) the fixed conversion price or (ii)
75% of the VWAP for the trading price for the ten (10) trading days immediately following the 180 th On January 19, 2018 the
U.S. District Court, Louisiana ruled in favor of the Company that the unlicensed lender assertion made by the Company and counsel
was to proceed in a matter brought before the court by note holder Rodney Schoeman on January 24, 2017. On February 14, 2018, the
Company executed an 12% Fixed Convertible Promissory Note payable to an institutional investor in the principal amount of $63,800.
The note, which is due on November 30, 2018 has an original issue discount of $5,800. The convertible notes convert into common
stock of the Company at conversion price into which any principal amount and interest (including any default interest) under the
notes shall be convertible into shares of common stock shall be equal to the lesser of: (i) the fixed conversion price or (ii)
75% of the VWAP for the trading price for the ten (10) trading days immediately following the 180 th On March 5, 2018, the Company
executed an 8% Fixed Convertible Promissory Note payable to an institutional investor in the principal amount of $77,000. The note,
which is due on December 5, 2018 has an original issue discount of $7,000. The convertible notes convert into common stock of the
Company at conversion price into which any principal amount and interest (including any default interest) under the notes shall
be convertible into shares of common stock shall be equal to the lesser of: (i) the fixed conversion price or (ii) 75% of the VWAP
for the trading price for the ten (10) trading days immediately following the 180 th On March 19, 2018, the
Company executed an 12% Fixed Convertible Promissory Note payable to an institutional investor in the principal amount of $72,450.
The note, which is due on December 30, 2018 has an original issue discount of $9,450. The convertible notes convert into common
stock of the Company at conversion price into which any principal amount and interest (including any default interest) under the
notes shall be convertible into shares of common stock shall be equal to the lesser of: (i) the fixed conversion price or (ii)
75% of the VWAP for the trading price for the ten (10) trading days immediately following the 180 th On March 21, 2018, the
Board of Directors, at the request and with the approval of the investors, determined that it was in the best interests of the
Company and the Investors, based upon market price and relatively limited liquidity of the shares of common stock that the Company
revised the expiration date and exercise price for 417,429 unexercised warrants granted on April 9, 2015. The original expiration
date of April 9, 2018 is extended to April 9, 2019. The original exercise price of $.35 is reduced to $.05. During the 1 st During the 1 st</t>
  </si>
  <si>
    <t>Summary of Significant Accounting Policies (Policies)</t>
  </si>
  <si>
    <t>Basis of Presentation</t>
  </si>
  <si>
    <t>Basis of Presentation The accompanying
financial statements have been prepared to reflect the financial position, results of operations and cash flows of the Company
and have been prepared in accordance with accounting principles generally accepted in the United States of America (“GAAP”).</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Going Concern For the year ended
December 31, 2017, the Company had no revenues. The Company has an accumulated deficit of $16,949,772 and a working capital deficit
of $3,648,264.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Fair Value of Financial Instruments</t>
  </si>
  <si>
    <t xml:space="preserve">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7, the Company had the following assets and liabilities measured at fair value on a recurring basis.
Total Level 1 Level 2 Level 3
Derivative Liability $ 1,140,578 $ - $ - $ 1,140,578
Total Liabilities measured at fair value $ 1,140,578 $ - $ - $ 1,140,578 As of December 31,
2016, the Company had the following assets and liabilities measured at fair value on a recurring basis.
Total Level 1 Level 2 Level 3
Derivative Liability $ 8,473,265 $ - $ - $ 8,473,265
Total Liabilities measured at fair value $ 8,473,265 $ - $ - $ 8,473,265 </t>
  </si>
  <si>
    <t>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estimated useful lives for significant property
and equipment categories are as follows:
Furniture and Fixtures 5-7 Years
Computer Equipment 5-7 Years
Software 3 Years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For the years ended December 31, 2017 and 2016, there
was no impairment recognized.</t>
  </si>
  <si>
    <t>Intangible Assets The Company accounts
for assets that are not physical in nature as intangible assets. Intangible assets have either an identifiable or indefinite useful
life. Intangible assets with identifiable useful lives are amortized on a straight-line basis over their economic or legal life,
whichever is shorter. Intangible assets with indefinite useful lives are reassessed each year for impairment. If an impairment
has occurred, then a loss is recognized. An impairment loss is determined by subtracting the asset’s fair value from the
asset’s book/carrying value. For the years ended December 21, 2017 and 2016, there was no impairment recognized.</t>
  </si>
  <si>
    <t>Income Taxes 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the benefits of deferred tax assets
will not be realized.</t>
  </si>
  <si>
    <t>Debt Issuance Costs</t>
  </si>
  <si>
    <t>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t>
  </si>
  <si>
    <t>Cash and Cash Equivalents</t>
  </si>
  <si>
    <t>Cash and Cash Equivalents Cash and cash equivalents
includes all cash deposits and highly liquid financial instruments with an original maturity to the Company of three months or
less.</t>
  </si>
  <si>
    <t>Loss Per Common Share</t>
  </si>
  <si>
    <t xml:space="preserve">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s ended December 31, 2017 and 2016, no dilutive shares are added into the loss per share calculations.
While currently antidilutive, the following instruments could potentially dilute EPS in the future resulting in the following common
stock equivalents
2017 2016
Options 12,064,583 15,586,494
Warrants 8,753,179 7,401,556
Convertible Notes 14,579,595 43,025,637
35,397,357 66,013,687 </t>
  </si>
  <si>
    <t>Recent Accounting Pronouncements</t>
  </si>
  <si>
    <t>Recent Accounting Pronouncements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Summary of Significant Accounting Policies (Tables)</t>
  </si>
  <si>
    <t>Summary of Assets and Liabilities Fair Value Recurring Basis</t>
  </si>
  <si>
    <t xml:space="preserve">As of December 31,
2017, the Company had the following assets and liabilities measured at fair value on a recurring basis.
Total Level 1 Level 2 Level 3
Derivative Liability $ 1,140,578 $ - $ - $ 1,140,578
Total Liabilities measured at fair value $ 1,140,578 $ - $ - $ 1,140,578 As of December 31,
2016, the Company had the following assets and liabilities measured at fair value on a recurring basis.
Total Level 1 Level 2 Level 3
Derivative Liability $ 8,473,265 $ - $ - $ 8,473,265
Total Liabilities measured at fair value $ 8,473,265 $ - $ - $ 8,473,265 </t>
  </si>
  <si>
    <t>Estimated Useful Lives for Significant Property and Equipment</t>
  </si>
  <si>
    <t>The estimated useful
lives for significant property and equipment categories are as follows:
Furniture and Fixtures 5-7 Years
Computer Equipment 5-7 Years
Software 3 Years</t>
  </si>
  <si>
    <t>Schedule of Antidilutive Securities Excluded from Computation of Earnings Per Share</t>
  </si>
  <si>
    <t xml:space="preserve">The following instruments
could potentially dilute EPS in the future resulting in the following common stock equivalents
2017 2016
Options 12,064,583 15,586,494
Warrants 8,753,179 7,401,556
Convertible Notes 14,579,595 43,025,637
35,397,357 66,013,687 </t>
  </si>
  <si>
    <t>Income Taxes (Tables)</t>
  </si>
  <si>
    <t>Schedule of Deferred Tax Liabilities</t>
  </si>
  <si>
    <t xml:space="preserve">Net deferred tax liabilities
consist of the following components as of December 31, 2017 and 2016:
2017 2016
Deferred tax assets:
NOL Carryover $ 1,058,800 $ 1,490,500
Accrued Payroll 278,600 329,000
Deferred Rent 300 -
Deferred tax liabilities
Depreciation (300 ) (1,100 )
Valuation allowance (1,337,400 ) (1,818,400 )
Net deferred tax asset $ - $ - </t>
  </si>
  <si>
    <t>Schedule of Pretax From Continuing Operations</t>
  </si>
  <si>
    <t xml:space="preserve">The income tax provision
differs from the amount of income tax determined by applying the U.S. federal income tax rate to pretax income from continuing
operations for the years ended December 31, 2017 and 2016 due to the following:
2017 2016
Book Loss $ (268,600 ) $ (4,361,200 )
Depreciation (100 ) 300
Contributed Services 57,700 107,100
Meals &amp; Entertainment 3,600 6,100
Stock for Expense Accounts 255,400 14,300
Contributed Interest Expense 92,500 1,500
Gain/Loss on settlement of debt through equity 112,900 (775,700 )
Amortization of debt discount 108,800 277,800
Accrued Payroll 34,200 92,100
Loss on derivative (720,700 ) 3,611,600
Related Party Interest 92,500 1,500
Valuation allowance 231,800 1,024,600,
$ - $ - </t>
  </si>
  <si>
    <t>Equity Transactions (Tables)</t>
  </si>
  <si>
    <t>Summary of Stock Options Activity</t>
  </si>
  <si>
    <t xml:space="preserve">The following is a summary
of the status of all Company’s stock options as of December 31, 2017 and changes during the periods ended on December 31,
2017 and 2016, respectively:
Number Weighted
of Stock Average Remaining Intrinsic
Options Exercise Price Life (yrs) Value
Outstanding at January 1, 2016 - $ - - $ -
Granted 20,250,000 0.27 3.2 0.011
Exercised - - - -
Cancelled - - -
Outstanding at December 31, 2016 20,250,000 $ 0.27 2.3 $ 0.011
Granted - - - -
Exercised - - - -
Cancelled 250,000 1.00 -
Outstanding at December 31, 2017 20,000,000 0.26 1.9 $ -
Options exercisable at December 31, 2017 12,139,583 $ 0.32 1.9 $ - </t>
  </si>
  <si>
    <t>Schedule of Valuation Assumptions</t>
  </si>
  <si>
    <t>The assumptions
used in the Black Scholes valuation of the date of issuance are as follows:
Stock price on the valuation date $ .110
Exercise price of options $ .80 – 1.00
Dividend yield 0.00 %
Years to maturity 1-5
Risk free rate .53 - .84 %
Expected volatility 57.2 -61.4 %</t>
  </si>
  <si>
    <t>Schedule of Warrant Activity</t>
  </si>
  <si>
    <t xml:space="preserve">The following is
a summary of the status of the Company’s warrants as of December 31, 2017 and changes on during the periods ended on December
31, 2017 and 2016, respectively:
Weighted
Number of Average Exercise Remaining Intrinsic
Warrants Price Life (yrs.) Value
Outstanding at January 1, 2016 5,631,191 $ 0.11 2.1 $ 0.103
Granted 3.835.000 0.40 5.0 -
Exercised 350,000 0.86 - -
Cancelled - - - -
Outstanding at December 31, 2016 9,116,190 $ 0.21 2.9 $ 0.103
Granted 1,300,750 0.25 5.0 0
Exercised (1,363,277 ) 0.01 - 0.178
Cancelled (316,189 ) 0.059 - -
Outstanding at December 31, 2017 8,737,474 $ 0.21 2.4 $ 0.038
Warrants exercisable at December 31, 2017 8,737,474 $ 0.21 2.4 $ 0.038 </t>
  </si>
  <si>
    <t>Warrant [Member]</t>
  </si>
  <si>
    <t>The assumptions
used in the Black Scholes valuation of the date of issuance are as follows:
Stock price on the valuation date $ .10
Exercise price of warrants $ .25
Dividend yield 0.00 %
Years to maturity 5
Risk free rate 1.84-1.89 %
Expected volatility 80.249-242,111 %</t>
  </si>
  <si>
    <t>Derivative Valuation (Tables)</t>
  </si>
  <si>
    <t>Schedule of Derivative Liability</t>
  </si>
  <si>
    <t xml:space="preserve">During the years ended
December 31, 2017 and 2016, the Company had the following activity in the derivative liability account:
Notes Warrants Total
Derivative liability at January 1, 2016 $ - $ 2,802 $ 2,802
Addition of new conversion option derivatives 773,019 1,278,645 2,051,664
Change in fair value 8,693,964 (172,009 ) 8,521,955
Reclassification of derivative to gain on extinguishment of debt (2,103,156 ) - (2,103,156 )
Derivative liability at December 31, 2016 $ 7,363,827 $ 1,109,438 $ 8,473,265
Addition of new conversion option derivatives 304,289 123,961 428,250
Conversion of note derivatives (4,793,036 ) - (4,793,036 )
Changes in warrant derivatives - (109,985 ) (109,985 )
Change in fair value (2,509,489 ) (348,828 ) (2,857,917 )
Reclassification of derivative to gain on extinguishment of debt - - -
Derivative liability at December 31, 2017 $ 365,591 $ 774,986 $ 1,140,577 </t>
  </si>
  <si>
    <t>Schedule of Assumptions Used Black Scholes Valuation of Derivative</t>
  </si>
  <si>
    <t xml:space="preserve">For purposes of determining
the fair market value of the derivative liability, the Company used Black Scholes option valuation model. The significant assumptions
used in the Black Scholes valuation of the derivative are as follow:
Stock price at valuation date $ .066-.175
Exercise price of warrants $ .004 -.25
Conversion rate of convertible debt $ .003 – 0.2000
Risk free interest rate .59%-2.09 %
Stock volatility factor 62%-289 %
Years to Maturity .08 – 4.3
Expected dividend yield None </t>
  </si>
  <si>
    <t>The Company (Details Narrative)</t>
  </si>
  <si>
    <t>Physical therapy investment, description</t>
  </si>
  <si>
    <t>The Companys PHZIO home physical therapy exercise platform has been designed to disrupt the $30 billion physical therapy and the $8 billion corporate wellness industries.</t>
  </si>
  <si>
    <t>Summary of Significant Accounting Policies (Details Narrative) - USD ($)</t>
  </si>
  <si>
    <t>Working capital deficit</t>
  </si>
  <si>
    <t>Impairment charge recognized</t>
  </si>
  <si>
    <t>Summary of Significant Accounting Policies - Summary of Assets and Liabilities Fair Value Recurring Basis (Details) - USD ($)</t>
  </si>
  <si>
    <t>Derivative Liability</t>
  </si>
  <si>
    <t>Total liabilities measure at fair value</t>
  </si>
  <si>
    <t>Level 1 [Member]</t>
  </si>
  <si>
    <t>Level 2 [Member]</t>
  </si>
  <si>
    <t>Level 3 [Member]</t>
  </si>
  <si>
    <t>Summary of Significant Accounting Policies - Estimated Useful Lives for Significant Property and Equipment (Details)</t>
  </si>
  <si>
    <t>Furniture and Fixtures [Member] | Minimum [Member]</t>
  </si>
  <si>
    <t>Estimated useful lives</t>
  </si>
  <si>
    <t>5 years</t>
  </si>
  <si>
    <t>Furniture and Fixtures [Member] | Maximum [Member]</t>
  </si>
  <si>
    <t>7 years</t>
  </si>
  <si>
    <t>Computer Equipment [Member] | Minimum [Member]</t>
  </si>
  <si>
    <t>Computer Equipment [Member] | Maximum [Member]</t>
  </si>
  <si>
    <t>Software [Member]</t>
  </si>
  <si>
    <t>3 years</t>
  </si>
  <si>
    <t>Summary of Significant Accounting Policies - Schedule of Antidilutive Securities Excluded from Computation of Earnings Per Share (Details Narrative) - shares</t>
  </si>
  <si>
    <t>Antidilutive Potential Earnings Per Share, Amount</t>
  </si>
  <si>
    <t>Convertible Notes [Member]</t>
  </si>
  <si>
    <t>Option [Member]</t>
  </si>
  <si>
    <t>Property and Equipment (Details Narrative) - USD ($)</t>
  </si>
  <si>
    <t>Property and equipment</t>
  </si>
  <si>
    <t>Depreciation expense</t>
  </si>
  <si>
    <t>Computer Equipment [Member]</t>
  </si>
  <si>
    <t>Accumulated depreciation</t>
  </si>
  <si>
    <t>Intangible Assets (Details Narrative) - USD ($)</t>
  </si>
  <si>
    <t>Intangible assets</t>
  </si>
  <si>
    <t>Amortization expense</t>
  </si>
  <si>
    <t>Software Llicense [Member]</t>
  </si>
  <si>
    <t>Accumulated amortization</t>
  </si>
  <si>
    <t>Income Taxes (Details Narrative) - USD ($)</t>
  </si>
  <si>
    <t>Dec. 22, 2017</t>
  </si>
  <si>
    <t>Operating loss carryforwards</t>
  </si>
  <si>
    <t>Operating loss carryforward loss, expiration term</t>
  </si>
  <si>
    <t>2018 through 2037</t>
  </si>
  <si>
    <t>Interest or penalties</t>
  </si>
  <si>
    <t>Unrecognized benefits</t>
  </si>
  <si>
    <t>January 1, 2018 [Member]</t>
  </si>
  <si>
    <t>Corporate statutory tax rate, percentage</t>
  </si>
  <si>
    <t>35.00%</t>
  </si>
  <si>
    <t>Reduced corporate tax rate, percentage</t>
  </si>
  <si>
    <t>21.00%</t>
  </si>
  <si>
    <t>Income Taxes - Schedule of Deferred Tax Liabilities (Details) - USD ($)</t>
  </si>
  <si>
    <t>NOL Carryover</t>
  </si>
  <si>
    <t>Accrued Payroll</t>
  </si>
  <si>
    <t>Deferred Rent</t>
  </si>
  <si>
    <t>Depreciation</t>
  </si>
  <si>
    <t>Valuation allowance</t>
  </si>
  <si>
    <t>Net deferred tax asset</t>
  </si>
  <si>
    <t>Income Taxes - Schedule of Pretax From Continuing Operations (Details) - USD ($)</t>
  </si>
  <si>
    <t>Book Loss</t>
  </si>
  <si>
    <t>Contributed Services</t>
  </si>
  <si>
    <t>Meals &amp; Entertainment</t>
  </si>
  <si>
    <t>Stock for Expense Accounts</t>
  </si>
  <si>
    <t>Contributed Interest Expense</t>
  </si>
  <si>
    <t>Gain/Loss on settlement of debt through equity</t>
  </si>
  <si>
    <t>Amortization of debt discount</t>
  </si>
  <si>
    <t>Loss on derivative</t>
  </si>
  <si>
    <t>Related Party Interest</t>
  </si>
  <si>
    <t>Income tax expense benefit</t>
  </si>
  <si>
    <t>Related Party Transactions (Details Narrative) - USD ($)</t>
  </si>
  <si>
    <t>Apr. 02, 2017</t>
  </si>
  <si>
    <t>Nov. 11, 2016</t>
  </si>
  <si>
    <t>Accounts payable-related party</t>
  </si>
  <si>
    <t>Percentage of interest rate of related party</t>
  </si>
  <si>
    <t>8.00%</t>
  </si>
  <si>
    <t>Percentage of patient insurance reimbursements received</t>
  </si>
  <si>
    <t>75.00%</t>
  </si>
  <si>
    <t>Rent expense</t>
  </si>
  <si>
    <t>Accrued directors' fees</t>
  </si>
  <si>
    <t>Accrued deferred compensation</t>
  </si>
  <si>
    <t>Officers [Member]</t>
  </si>
  <si>
    <t>Due to related party</t>
  </si>
  <si>
    <t>Former Secretary-Treasurer and CFO [Member]</t>
  </si>
  <si>
    <t>Amount paid by related parties</t>
  </si>
  <si>
    <t>Programming Company [Member]</t>
  </si>
  <si>
    <t>40.00%</t>
  </si>
  <si>
    <t>Monthly base fee</t>
  </si>
  <si>
    <t>Fee payable per month</t>
  </si>
  <si>
    <t>Amount indebted</t>
  </si>
  <si>
    <t>Shares issued price per share</t>
  </si>
  <si>
    <t>Non-Convertible Notes Payable (Details Narrative) - USD ($)</t>
  </si>
  <si>
    <t>1 Months Ended</t>
  </si>
  <si>
    <t>Feb. 28, 2017</t>
  </si>
  <si>
    <t>Debt instrument interest rate</t>
  </si>
  <si>
    <t>Note Holder [Member]</t>
  </si>
  <si>
    <t>Promissory notes payable</t>
  </si>
  <si>
    <t>Principal payment of promissory note</t>
  </si>
  <si>
    <t>Accrued interest</t>
  </si>
  <si>
    <t>Interest expense note</t>
  </si>
  <si>
    <t>Non-Convertible Notes Payable 1 [Member]</t>
  </si>
  <si>
    <t>Promissory note payable description</t>
  </si>
  <si>
    <t>The Company is indebted to the note holder a promissory note stemming from four loans to the Company during the last 20 months amounting to $75,500 in total original principal bearing interest at 12% per annum</t>
  </si>
  <si>
    <t>12.00%</t>
  </si>
  <si>
    <t>Debt default remaining balance</t>
  </si>
  <si>
    <t>Debt effective rate percentage</t>
  </si>
  <si>
    <t>70.00%</t>
  </si>
  <si>
    <t>Convertible Notes Payable (Details Narrative) - USD ($)</t>
  </si>
  <si>
    <t>Oct. 12, 2017</t>
  </si>
  <si>
    <t>Sep. 05, 2017</t>
  </si>
  <si>
    <t>Jul. 24, 2017</t>
  </si>
  <si>
    <t>May 31, 2017</t>
  </si>
  <si>
    <t>Apr. 24, 2017</t>
  </si>
  <si>
    <t>Apr. 11, 2017</t>
  </si>
  <si>
    <t>Feb. 15, 2017</t>
  </si>
  <si>
    <t>Feb. 09, 2017</t>
  </si>
  <si>
    <t>Nov. 14, 2016</t>
  </si>
  <si>
    <t>Apr. 30, 2017</t>
  </si>
  <si>
    <t>Jan. 31, 2017</t>
  </si>
  <si>
    <t>Feb. 14, 2017</t>
  </si>
  <si>
    <t>Jan. 23, 2017</t>
  </si>
  <si>
    <t>Jan. 11, 2017</t>
  </si>
  <si>
    <t>Debt discount</t>
  </si>
  <si>
    <t>Converted debt into shares amount</t>
  </si>
  <si>
    <t>Debt converted into common stock shares issued</t>
  </si>
  <si>
    <t>Debt face amount</t>
  </si>
  <si>
    <t>Debt conversion price per share</t>
  </si>
  <si>
    <t>Volume-weighted average price percentage</t>
  </si>
  <si>
    <t>Debt interest rate</t>
  </si>
  <si>
    <t>Debt maturity date</t>
  </si>
  <si>
    <t>Mar. 5,
		2018</t>
  </si>
  <si>
    <t>Stock issued during period shares new issues</t>
  </si>
  <si>
    <t>Initial proceeds from convertible note</t>
  </si>
  <si>
    <t>Original issue discount</t>
  </si>
  <si>
    <t>Number of common stock issued during the period</t>
  </si>
  <si>
    <t>Convertible debt percentage</t>
  </si>
  <si>
    <t>Maximum [Member]</t>
  </si>
  <si>
    <t>Warrants exercise price per share</t>
  </si>
  <si>
    <t>Cashless Warrant [Member]</t>
  </si>
  <si>
    <t>Number of warrant issued in connection with convertible note</t>
  </si>
  <si>
    <t>Securities Purchase Agreement [Member] | Accredited Investor [Member]</t>
  </si>
  <si>
    <t>Debt original interest rate</t>
  </si>
  <si>
    <t>10.00%</t>
  </si>
  <si>
    <t>Interest expense debt</t>
  </si>
  <si>
    <t>Securities Purchase Agreement [Member] | Third Party [Member]</t>
  </si>
  <si>
    <t>5.50%</t>
  </si>
  <si>
    <t>Jan. 24,
		2018</t>
  </si>
  <si>
    <t>Convertible Promissory Notes [Member]</t>
  </si>
  <si>
    <t>Nov. 6,
		2018</t>
  </si>
  <si>
    <t>Convertible Promissory Notes [Member] | Investor [Member]</t>
  </si>
  <si>
    <t>Convertible Promissory Notes [Member] | Investor [Member] | Maximum [Member]</t>
  </si>
  <si>
    <t>December 7, 2015 Convertible Notes Payable [Member]</t>
  </si>
  <si>
    <t>Debt payment cancellation amount</t>
  </si>
  <si>
    <t>Convertible Notes [Member] | March 3, 2018 [Member]</t>
  </si>
  <si>
    <t>Note One [Member]</t>
  </si>
  <si>
    <t>Feb. 6,
		2018</t>
  </si>
  <si>
    <t>Note Two [Member]</t>
  </si>
  <si>
    <t>Feb. 22,
		2018</t>
  </si>
  <si>
    <t>Note Three [Member]</t>
  </si>
  <si>
    <t>Mar. 31,
		2018</t>
  </si>
  <si>
    <t>Convertible Notes One [Member]</t>
  </si>
  <si>
    <t>Convertible Notes One [Member] | Securities Purchase Agreement [Member]</t>
  </si>
  <si>
    <t>Debt instrument traches, description</t>
  </si>
  <si>
    <t xml:space="preserve">These notes were funded in two traches, one on February 9, 2017 and the other one on July 31, 2017.  </t>
  </si>
  <si>
    <t>Convertible Notes One [Member] | Securities Purchase Agreement [Member] | Third Party [Member]</t>
  </si>
  <si>
    <t>First Note [Member] | Securities Purchase Agreement [Member]</t>
  </si>
  <si>
    <t>Nov. 7,
		2017</t>
  </si>
  <si>
    <t>Second Note [Member] | Securities Purchase Agreement [Member]</t>
  </si>
  <si>
    <t>May 1,
		2018</t>
  </si>
  <si>
    <t>Convertible Notes Redeemable Back End Note [Member] | Securities Purchase Agreement [Member]</t>
  </si>
  <si>
    <t>Convertible Notes Redeemable Back End Note [Member] | Securities Purchase Agreement [Member] | February 9, 2017 [Member]</t>
  </si>
  <si>
    <t>Convertible Notes Redeemable Back End Note [Member] | Securities Purchase Agreement [Member] | Third Party [Member]</t>
  </si>
  <si>
    <t>Second Convertible Note [Member] | Institutional Investor [Member]</t>
  </si>
  <si>
    <t>Convertible Note [Member]</t>
  </si>
  <si>
    <t>Convertible Notes Two [Member]</t>
  </si>
  <si>
    <t>Convertible Notes Two [Member] | Securities Purchase Agreement [Member] | Third Party [Member]</t>
  </si>
  <si>
    <t>Sep. 12,
		2018</t>
  </si>
  <si>
    <t>8% Fixed Convertible Promissory Note</t>
  </si>
  <si>
    <t>8% Fixed Convertible Promissory Note | Institutional Investor [Member]</t>
  </si>
  <si>
    <t>Apr. 12,
		2018</t>
  </si>
  <si>
    <t>65.00%</t>
  </si>
  <si>
    <t>Equity Transactions (Details Narrative) - USD ($)</t>
  </si>
  <si>
    <t>Aug. 08, 2017</t>
  </si>
  <si>
    <t>Jun. 06, 2017</t>
  </si>
  <si>
    <t>Mar. 01, 2017</t>
  </si>
  <si>
    <t>Mar. 31, 2017</t>
  </si>
  <si>
    <t>Aug. 06, 2015</t>
  </si>
  <si>
    <t>Reverse stock split authorized</t>
  </si>
  <si>
    <t xml:space="preserve">Not to exceed a one-for-twenty (1:20) </t>
  </si>
  <si>
    <t>Number of warrant to common stock share exercised</t>
  </si>
  <si>
    <t>Number of common stock shares issued during the period</t>
  </si>
  <si>
    <t>Shares issued during period for consulting services, shares</t>
  </si>
  <si>
    <t>Shares issued during period for consulting services, value</t>
  </si>
  <si>
    <t>Number of common stock sold in cash during the period</t>
  </si>
  <si>
    <t>Number of common stock issued for extinguishment of debt</t>
  </si>
  <si>
    <t>Extinguishment of debt, value</t>
  </si>
  <si>
    <t>Stock option expense</t>
  </si>
  <si>
    <t>Fair value of warrants</t>
  </si>
  <si>
    <t>Warrant 1 [Member]</t>
  </si>
  <si>
    <t>Agreement with Consultant [Member]</t>
  </si>
  <si>
    <t>Definitive Services Agreement [Member]</t>
  </si>
  <si>
    <t>Reduction in accounts payable</t>
  </si>
  <si>
    <t>Stock Option Plan [Member]</t>
  </si>
  <si>
    <t>Maximum number of shares reserved and available for granting awards</t>
  </si>
  <si>
    <t>Percentage of outstanding shares diluted basis</t>
  </si>
  <si>
    <t>2.00%</t>
  </si>
  <si>
    <t>Consulting and Marketing Services [Member]</t>
  </si>
  <si>
    <t>Board of Directors [Member]</t>
  </si>
  <si>
    <t>Capital stock, authorized</t>
  </si>
  <si>
    <t>Capital stock, per share</t>
  </si>
  <si>
    <t>one-for-twelve (1:12)</t>
  </si>
  <si>
    <t xml:space="preserve">one-for-twenty (1:20) </t>
  </si>
  <si>
    <t>Board of Directors [Member] | Increased Values [Member]</t>
  </si>
  <si>
    <t>Equity Transactions - Summary of Stock Options Activity (Details) - $ / shares</t>
  </si>
  <si>
    <t>Number of Stock Options Outstanding , Beginning Balance</t>
  </si>
  <si>
    <t>Number of Stock Options Outstanding , Granted</t>
  </si>
  <si>
    <t>Number of Stock Options Outstanding , Exercised</t>
  </si>
  <si>
    <t>Number of Stock Options Outstanding , Cancelled</t>
  </si>
  <si>
    <t>Number of Stock Options Outstanding , Ending Balance</t>
  </si>
  <si>
    <t>Number of Stock Options Outstanding , Exercisable</t>
  </si>
  <si>
    <t>Weighted Average Exercise Price, Beginning</t>
  </si>
  <si>
    <t>Weighted Average Exercise Price, Granted</t>
  </si>
  <si>
    <t>Weighted Average Exercise Price, Exercised</t>
  </si>
  <si>
    <t>Weighted Average Exercise Price, Cancelled</t>
  </si>
  <si>
    <t>Weighted Average Exercise Price, Ending</t>
  </si>
  <si>
    <t>Weighted Average Exercise Price, Exercisable</t>
  </si>
  <si>
    <t>Remaining Life (yrs), Beginning</t>
  </si>
  <si>
    <t>2 years 3 months 19 days</t>
  </si>
  <si>
    <t>Remaining Life (yrs), Granted</t>
  </si>
  <si>
    <t>3 years 2 months 12 days</t>
  </si>
  <si>
    <t>Remaining Life (yrs), Ending</t>
  </si>
  <si>
    <t>1 year 10 months 25 days</t>
  </si>
  <si>
    <t>Remaining Life (yrs), Exercisable</t>
  </si>
  <si>
    <t>Intrinsic Value, Beginning</t>
  </si>
  <si>
    <t>Intrinsic Value, Granted</t>
  </si>
  <si>
    <t>Intrinsic Value, Ending</t>
  </si>
  <si>
    <t>Intrinsic Value, Exercisable</t>
  </si>
  <si>
    <t>Equity Transactions - Schedule of Valuation Assumptions (Details)</t>
  </si>
  <si>
    <t>Dec. 31, 2017$ / shares</t>
  </si>
  <si>
    <t>Stock price on the valuation date</t>
  </si>
  <si>
    <t>Dividend yield</t>
  </si>
  <si>
    <t>0.00%</t>
  </si>
  <si>
    <t>Exercise price of warrants</t>
  </si>
  <si>
    <t>Years to maturity</t>
  </si>
  <si>
    <t>Minimum [Member]</t>
  </si>
  <si>
    <t>1 year</t>
  </si>
  <si>
    <t>Risk free rate</t>
  </si>
  <si>
    <t>0.53%</t>
  </si>
  <si>
    <t>Expected volatility</t>
  </si>
  <si>
    <t>57.20%</t>
  </si>
  <si>
    <t>Minimum [Member] | Warrant [Member]</t>
  </si>
  <si>
    <t>1.84%</t>
  </si>
  <si>
    <t>80.249%</t>
  </si>
  <si>
    <t>0.84%</t>
  </si>
  <si>
    <t>61.40%</t>
  </si>
  <si>
    <t>Maximum [Member] | Warrant [Member]</t>
  </si>
  <si>
    <t>1.89%</t>
  </si>
  <si>
    <t>242.111%</t>
  </si>
  <si>
    <t>Equity Transactions - Schedule of Warrant Activity (Details) - Warrant [Member] - $ / shares</t>
  </si>
  <si>
    <t>Number of Warrants Outstanding, Beginning Balance</t>
  </si>
  <si>
    <t>Number of Warrants Granted</t>
  </si>
  <si>
    <t>Number of Warrants Exercised</t>
  </si>
  <si>
    <t>Number of Warrants Cancelled</t>
  </si>
  <si>
    <t>Number of Warrants outstanding, Ending Balance</t>
  </si>
  <si>
    <t>Number of Options exercisable, Ending balance</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i>
    <t>Weighted Average Exercise Price, Exercisable Ending</t>
  </si>
  <si>
    <t>2 years 10 months 25 days</t>
  </si>
  <si>
    <t>2 years 1 month 6 days</t>
  </si>
  <si>
    <t>2 years 4 months 24 days</t>
  </si>
  <si>
    <t>Remaining Life (yrs), Exercisable Ending</t>
  </si>
  <si>
    <t>Intrinsic Value, Exercised</t>
  </si>
  <si>
    <t>Intrinsic Value, Exercisable Ending</t>
  </si>
  <si>
    <t>Commitments, Contingencies (Details Narrative) - USD ($)</t>
  </si>
  <si>
    <t>Jan. 24, 2017</t>
  </si>
  <si>
    <t>Percentage of returned funds</t>
  </si>
  <si>
    <t>90.00%</t>
  </si>
  <si>
    <t>Percentage of funds proceed</t>
  </si>
  <si>
    <t>Percentage of required funds</t>
  </si>
  <si>
    <t>Escrowed funds</t>
  </si>
  <si>
    <t>Proceeds from escrowed funds</t>
  </si>
  <si>
    <t>Return of escrowed funds</t>
  </si>
  <si>
    <t>Common stock reverse stock split</t>
  </si>
  <si>
    <t>Repayment of debt</t>
  </si>
  <si>
    <t>Proceeds from deposit on loans</t>
  </si>
  <si>
    <t>California [Member]</t>
  </si>
  <si>
    <t>Indebted amount</t>
  </si>
  <si>
    <t>Effective interest rate percentage</t>
  </si>
  <si>
    <t>20 Months Prior to February 2017 [Member]</t>
  </si>
  <si>
    <t>Total original principal amount</t>
  </si>
  <si>
    <t>Original principal interest rate</t>
  </si>
  <si>
    <t>Definitive Service Agreement [Member]</t>
  </si>
  <si>
    <t>Effect of Filing of Certificate of Amendment [Member] | Minimum [Member]</t>
  </si>
  <si>
    <t>Authorized capital</t>
  </si>
  <si>
    <t>Effect of Filing of Certificate of Amendment [Member] | Maximum [Member]</t>
  </si>
  <si>
    <t>Escrow Trust [Member]</t>
  </si>
  <si>
    <t>Percentage of subscription proceeds</t>
  </si>
  <si>
    <t>Trust account balance</t>
  </si>
  <si>
    <t>Derivative Valuation (Details Narrative) - USD ($)</t>
  </si>
  <si>
    <t>Amortized of the debt discount</t>
  </si>
  <si>
    <t>Derivative Valuation - Schedule of Derivative Liability (Details) - USD ($)</t>
  </si>
  <si>
    <t>Derivative liability, beginning balance</t>
  </si>
  <si>
    <t>Addition of new conversion option derivatives</t>
  </si>
  <si>
    <t>Change in fair value</t>
  </si>
  <si>
    <t>Reclassification of derivative to gain on extinguishment of debt</t>
  </si>
  <si>
    <t>Conversion of note derivatives</t>
  </si>
  <si>
    <t>Change in warrant derivatives</t>
  </si>
  <si>
    <t>Derivative liability, ending balance</t>
  </si>
  <si>
    <t>Notes [Member]</t>
  </si>
  <si>
    <t>Warrants [Member]</t>
  </si>
  <si>
    <t>Derivative Valuation - Schedule of Assumptions Used Black Scholes Valuation of Derivative (Details) - $ / shares</t>
  </si>
  <si>
    <t>Stock price at valuation date</t>
  </si>
  <si>
    <t>Conversion rate of convertible debt</t>
  </si>
  <si>
    <t>Derivative Liability [Member]</t>
  </si>
  <si>
    <t>Expected dividend yield</t>
  </si>
  <si>
    <t>Derivative Liability [Member] | Minimum [Member]</t>
  </si>
  <si>
    <t>Risk free interest rate</t>
  </si>
  <si>
    <t>0.59%</t>
  </si>
  <si>
    <t>Stock volatility factor</t>
  </si>
  <si>
    <t>62.00%</t>
  </si>
  <si>
    <t>Years to Maturity</t>
  </si>
  <si>
    <t>29 days</t>
  </si>
  <si>
    <t>Derivative Liability [Member] | Maximum [Member]</t>
  </si>
  <si>
    <t>2.09%</t>
  </si>
  <si>
    <t>289.00%</t>
  </si>
  <si>
    <t>4 years 3 months 19 days</t>
  </si>
  <si>
    <t>Supplemental Cash Flow Information (Details Narrative) - USD ($)</t>
  </si>
  <si>
    <t>Increased derivative liability</t>
  </si>
  <si>
    <t>Number of shares issued for prepaid, shares</t>
  </si>
  <si>
    <t>Common stock issued for service</t>
  </si>
  <si>
    <t>Number of common stock shares issued for debt</t>
  </si>
  <si>
    <t>Number of issued for prepaid, value</t>
  </si>
  <si>
    <t>Issuance of common stock for exercise of warrants</t>
  </si>
  <si>
    <t>Debt Agreement [Member]</t>
  </si>
  <si>
    <t>Issuance of warrants</t>
  </si>
  <si>
    <t>Warrants value</t>
  </si>
  <si>
    <t>Short Term Notes [Member]</t>
  </si>
  <si>
    <t>Convertible Debt [Member]</t>
  </si>
  <si>
    <t>Increased debt discount</t>
  </si>
  <si>
    <t>Number of common stock issued for debt</t>
  </si>
  <si>
    <t>Extinguishment debt</t>
  </si>
  <si>
    <t>Shares to be issued for debt conversion</t>
  </si>
  <si>
    <t>Subsequent Events (Details Narrative) - USD ($)</t>
  </si>
  <si>
    <t>Mar. 21, 2018</t>
  </si>
  <si>
    <t>Mar. 19, 2018</t>
  </si>
  <si>
    <t>Mar. 05, 2018</t>
  </si>
  <si>
    <t>Feb. 14, 2018</t>
  </si>
  <si>
    <t>Jan. 12, 2018</t>
  </si>
  <si>
    <t>Jan. 11, 2018</t>
  </si>
  <si>
    <t>Jan. 02, 2018</t>
  </si>
  <si>
    <t>Mar. 31, 2018</t>
  </si>
  <si>
    <t>Shares issued during period for services, shares</t>
  </si>
  <si>
    <t>Subsequent Event [Member]</t>
  </si>
  <si>
    <t>Debt conversion, total</t>
  </si>
  <si>
    <t>Subsequent Event [Member] | 8% Fixed Convertible Promissory Note [Member]</t>
  </si>
  <si>
    <t>Dec. 5,
		2018</t>
  </si>
  <si>
    <t>Oct. 12,
		2018</t>
  </si>
  <si>
    <t>Subsequent Event [Member] | 12% Fixed Convertible Promissory Note [Member]</t>
  </si>
  <si>
    <t>Dec. 30,
		2018</t>
  </si>
  <si>
    <t>Nov. 30,
		2018</t>
  </si>
  <si>
    <t>Oct. 30,
		2018</t>
  </si>
  <si>
    <t>Subsequent Event [Member] | Executive Officers [Member]</t>
  </si>
  <si>
    <t>Reimbursements of medical insurance</t>
  </si>
  <si>
    <t>Subsequent Event [Member] | Board of Directors [Member]</t>
  </si>
  <si>
    <t>Unexercised warrants granted</t>
  </si>
  <si>
    <t>Warrant expiration date description</t>
  </si>
  <si>
    <t>The original expiration date of April 9, 2018 is extended to April 9, 2019.</t>
  </si>
  <si>
    <t>Warrant original exercise price</t>
  </si>
  <si>
    <t>$ .35</t>
  </si>
  <si>
    <t>Warrant reduced exercise price</t>
  </si>
  <si>
    <t>$ .05</t>
  </si>
  <si>
    <t>Subsequent Event [Member] | Board of Directors [Member] | Equity Incentive Plan Member</t>
  </si>
  <si>
    <t>Subsequent Event [Member] | Officers,Directors and Consultants [Member] | Equity Incentive Plan Member</t>
  </si>
  <si>
    <t>Subsequent Event [Member] | Advisory Agreement [Member] | Board of Directors [Member]</t>
  </si>
  <si>
    <t>Shares issued during period for compensation, shares</t>
  </si>
  <si>
    <t>Subsequent Event [Member] | Consulting Agreement [Member] | Consulta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00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33911098</v>
      </c>
    </row>
    <row r="15" spans="1:4">
      <c r="A15" s="4" t="s">
        <v>25</v>
      </c>
      <c r="D15" s="5" t="n">
        <v>148297813</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82</v>
      </c>
      <c r="C3" s="6" t="n">
        <v>13995</v>
      </c>
    </row>
    <row r="4" spans="1:3">
      <c r="A4" s="4" t="s">
        <v>35</v>
      </c>
      <c r="B4" s="5" t="n">
        <v>179827</v>
      </c>
      <c r="C4" s="5" t="n">
        <v>723046</v>
      </c>
    </row>
    <row r="5" spans="1:3">
      <c r="A5" s="4" t="s">
        <v>36</v>
      </c>
      <c r="B5" s="5" t="n">
        <v>186709</v>
      </c>
      <c r="C5" s="5" t="n">
        <v>737041</v>
      </c>
    </row>
    <row r="6" spans="1:3">
      <c r="A6" s="4" t="s">
        <v>37</v>
      </c>
      <c r="B6" s="5" t="n">
        <v>5021</v>
      </c>
      <c r="C6" s="5" t="n">
        <v>4279</v>
      </c>
    </row>
    <row r="7" spans="1:3">
      <c r="A7" s="4" t="s">
        <v>38</v>
      </c>
      <c r="B7" s="5" t="n">
        <v>13954</v>
      </c>
      <c r="C7" s="5" t="n">
        <v>16908</v>
      </c>
    </row>
    <row r="8" spans="1:3">
      <c r="A8" s="4" t="s">
        <v>39</v>
      </c>
      <c r="B8" s="5" t="n">
        <v>205684</v>
      </c>
      <c r="C8" s="5" t="n">
        <v>758228</v>
      </c>
    </row>
    <row r="9" spans="1:3">
      <c r="A9" s="3" t="s">
        <v>40</v>
      </c>
    </row>
    <row r="10" spans="1:3">
      <c r="A10" s="4" t="s">
        <v>41</v>
      </c>
      <c r="B10" s="5" t="n">
        <v>345956</v>
      </c>
      <c r="C10" s="5" t="n">
        <v>340793</v>
      </c>
    </row>
    <row r="11" spans="1:3">
      <c r="A11" s="4" t="s">
        <v>42</v>
      </c>
      <c r="B11" s="5" t="n">
        <v>351511</v>
      </c>
      <c r="C11" s="5" t="n">
        <v>379481</v>
      </c>
    </row>
    <row r="12" spans="1:3">
      <c r="A12" s="4" t="s">
        <v>43</v>
      </c>
      <c r="B12" s="5" t="n">
        <v>210828</v>
      </c>
      <c r="C12" s="5" t="n">
        <v>104429</v>
      </c>
    </row>
    <row r="13" spans="1:3">
      <c r="A13" s="4" t="s">
        <v>44</v>
      </c>
      <c r="B13" s="5" t="n">
        <v>1071369</v>
      </c>
      <c r="C13" s="5" t="n">
        <v>940000</v>
      </c>
    </row>
    <row r="14" spans="1:3">
      <c r="A14" s="4" t="s">
        <v>45</v>
      </c>
      <c r="B14" s="5" t="n">
        <v>90000</v>
      </c>
      <c r="C14" s="5" t="n">
        <v>90000</v>
      </c>
    </row>
    <row r="15" spans="1:3">
      <c r="A15" s="4" t="s">
        <v>46</v>
      </c>
      <c r="B15" s="5" t="n">
        <v>444680</v>
      </c>
      <c r="C15" s="5" t="n">
        <v>247710</v>
      </c>
    </row>
    <row r="16" spans="1:3">
      <c r="A16" s="4" t="s">
        <v>47</v>
      </c>
      <c r="B16" s="5" t="n">
        <v>1140578</v>
      </c>
      <c r="C16" s="5" t="n">
        <v>8473265</v>
      </c>
    </row>
    <row r="17" spans="1:3">
      <c r="A17" s="4" t="s">
        <v>48</v>
      </c>
      <c r="B17" s="5" t="n">
        <v>180051</v>
      </c>
      <c r="C17" s="5" t="n">
        <v>180051</v>
      </c>
    </row>
    <row r="18" spans="1:3">
      <c r="A18" s="4" t="s">
        <v>49</v>
      </c>
      <c r="B18" s="5" t="n">
        <v>3834973</v>
      </c>
      <c r="C18" s="5" t="n">
        <v>10755729</v>
      </c>
    </row>
    <row r="19" spans="1:3">
      <c r="A19" s="4" t="s">
        <v>50</v>
      </c>
      <c r="B19" s="5" t="n">
        <v>3834973</v>
      </c>
      <c r="C19" s="5" t="n">
        <v>10755729</v>
      </c>
    </row>
    <row r="20" spans="1:3">
      <c r="A20" s="3" t="s">
        <v>51</v>
      </c>
    </row>
    <row r="21" spans="1:3">
      <c r="A21" s="4" t="s">
        <v>52</v>
      </c>
      <c r="B21" s="4" t="s">
        <v>53</v>
      </c>
      <c r="C21" s="4" t="s">
        <v>53</v>
      </c>
    </row>
    <row r="22" spans="1:3">
      <c r="A22" s="4" t="s">
        <v>54</v>
      </c>
      <c r="B22" s="5" t="n">
        <v>142352</v>
      </c>
      <c r="C22" s="5" t="n">
        <v>51435</v>
      </c>
    </row>
    <row r="23" spans="1:3">
      <c r="A23" s="4" t="s">
        <v>55</v>
      </c>
      <c r="B23" s="4" t="s">
        <v>53</v>
      </c>
      <c r="C23" s="5" t="n">
        <v>110740</v>
      </c>
    </row>
    <row r="24" spans="1:3">
      <c r="A24" s="4" t="s">
        <v>56</v>
      </c>
      <c r="B24" s="5" t="n">
        <v>13178131</v>
      </c>
      <c r="C24" s="5" t="n">
        <v>5757205</v>
      </c>
    </row>
    <row r="25" spans="1:3">
      <c r="A25" s="4" t="s">
        <v>57</v>
      </c>
      <c r="B25" s="5" t="n">
        <v>-16949772</v>
      </c>
      <c r="C25" s="5" t="n">
        <v>-15916881</v>
      </c>
    </row>
    <row r="26" spans="1:3">
      <c r="A26" s="4" t="s">
        <v>58</v>
      </c>
      <c r="B26" s="5" t="n">
        <v>-3629289</v>
      </c>
      <c r="C26" s="5" t="n">
        <v>-9997501</v>
      </c>
    </row>
    <row r="27" spans="1:3">
      <c r="A27" s="4" t="s">
        <v>59</v>
      </c>
      <c r="B27" s="6" t="n">
        <v>205684</v>
      </c>
      <c r="C27" s="6" t="n">
        <v>758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row r="6" spans="1:2">
      <c r="A6" s="4" t="s">
        <v>194</v>
      </c>
      <c r="B6" s="4" t="s">
        <v>195</v>
      </c>
    </row>
    <row r="7" spans="1:2">
      <c r="A7" s="4" t="s">
        <v>196</v>
      </c>
      <c r="B7" s="4" t="s">
        <v>197</v>
      </c>
    </row>
    <row r="8" spans="1:2">
      <c r="A8" s="4" t="s">
        <v>158</v>
      </c>
      <c r="B8" s="4" t="s">
        <v>198</v>
      </c>
    </row>
    <row r="9" spans="1:2">
      <c r="A9" s="4" t="s">
        <v>161</v>
      </c>
      <c r="B9" s="4" t="s">
        <v>199</v>
      </c>
    </row>
    <row r="10" spans="1:2">
      <c r="A10" s="4" t="s">
        <v>164</v>
      </c>
      <c r="B10" s="4" t="s">
        <v>200</v>
      </c>
    </row>
    <row r="11" spans="1:2">
      <c r="A11" s="4" t="s">
        <v>201</v>
      </c>
      <c r="B11" s="4" t="s">
        <v>202</v>
      </c>
    </row>
    <row r="12" spans="1:2">
      <c r="A12" s="4" t="s">
        <v>203</v>
      </c>
      <c r="B12" s="4" t="s">
        <v>204</v>
      </c>
    </row>
    <row r="13" spans="1:2">
      <c r="A13" s="4" t="s">
        <v>205</v>
      </c>
      <c r="B13" s="4" t="s">
        <v>206</v>
      </c>
    </row>
    <row r="14" spans="1:2">
      <c r="A14" s="4" t="s">
        <v>207</v>
      </c>
      <c r="B1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row r="6" spans="1:2">
      <c r="A6" s="4" t="s">
        <v>228</v>
      </c>
    </row>
    <row r="7" spans="1:2">
      <c r="A7" s="4" t="s">
        <v>224</v>
      </c>
      <c r="B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3</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8</v>
      </c>
      <c r="B1" s="2" t="s">
        <v>1</v>
      </c>
    </row>
    <row r="2" spans="1:3">
      <c r="B2" s="2" t="s">
        <v>2</v>
      </c>
      <c r="C2" s="2" t="s">
        <v>32</v>
      </c>
    </row>
    <row r="3" spans="1:3">
      <c r="A3" s="3" t="s">
        <v>156</v>
      </c>
    </row>
    <row r="4" spans="1:3">
      <c r="A4" s="4" t="s">
        <v>57</v>
      </c>
      <c r="B4" s="6" t="n">
        <v>16949772</v>
      </c>
      <c r="C4" s="6" t="n">
        <v>15916881</v>
      </c>
    </row>
    <row r="5" spans="1:3">
      <c r="A5" s="4" t="s">
        <v>239</v>
      </c>
      <c r="B5" s="5" t="n">
        <v>3648264</v>
      </c>
    </row>
    <row r="6" spans="1:3">
      <c r="A6" s="4" t="s">
        <v>240</v>
      </c>
      <c r="B6" s="4" t="s">
        <v>53</v>
      </c>
      <c r="C6" s="4" t="s">
        <v>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2</v>
      </c>
    </row>
    <row r="2" spans="1:3">
      <c r="A2" s="4" t="s">
        <v>242</v>
      </c>
      <c r="B2" s="6" t="n">
        <v>1140578</v>
      </c>
      <c r="C2" s="6" t="n">
        <v>8473265</v>
      </c>
    </row>
    <row r="3" spans="1:3">
      <c r="A3" s="4" t="s">
        <v>243</v>
      </c>
      <c r="B3" s="5" t="n">
        <v>1140578</v>
      </c>
      <c r="C3" s="5" t="n">
        <v>8473265</v>
      </c>
    </row>
    <row r="4" spans="1:3">
      <c r="A4" s="4" t="s">
        <v>244</v>
      </c>
    </row>
    <row r="5" spans="1:3">
      <c r="A5" s="4" t="s">
        <v>242</v>
      </c>
      <c r="B5" s="4" t="s">
        <v>53</v>
      </c>
      <c r="C5" s="4" t="s">
        <v>53</v>
      </c>
    </row>
    <row r="6" spans="1:3">
      <c r="A6" s="4" t="s">
        <v>243</v>
      </c>
      <c r="B6" s="4" t="s">
        <v>53</v>
      </c>
      <c r="C6" s="4" t="s">
        <v>53</v>
      </c>
    </row>
    <row r="7" spans="1:3">
      <c r="A7" s="4" t="s">
        <v>245</v>
      </c>
    </row>
    <row r="8" spans="1:3">
      <c r="A8" s="4" t="s">
        <v>242</v>
      </c>
      <c r="B8" s="4" t="s">
        <v>53</v>
      </c>
      <c r="C8" s="4" t="s">
        <v>53</v>
      </c>
    </row>
    <row r="9" spans="1:3">
      <c r="A9" s="4" t="s">
        <v>243</v>
      </c>
      <c r="B9" s="4" t="s">
        <v>53</v>
      </c>
      <c r="C9" s="4" t="s">
        <v>53</v>
      </c>
    </row>
    <row r="10" spans="1:3">
      <c r="A10" s="4" t="s">
        <v>246</v>
      </c>
    </row>
    <row r="11" spans="1:3">
      <c r="A11" s="4" t="s">
        <v>242</v>
      </c>
      <c r="B11" s="5" t="n">
        <v>1140578</v>
      </c>
      <c r="C11" s="5" t="n">
        <v>8473265</v>
      </c>
    </row>
    <row r="12" spans="1:3">
      <c r="A12" s="4" t="s">
        <v>243</v>
      </c>
      <c r="B12" s="6" t="n">
        <v>1140578</v>
      </c>
      <c r="C12" s="6" t="n">
        <v>84732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47</v>
      </c>
      <c r="B1" s="2" t="s">
        <v>1</v>
      </c>
    </row>
    <row r="2" spans="1:2">
      <c r="B2" s="2" t="s">
        <v>2</v>
      </c>
    </row>
    <row r="3" spans="1:2">
      <c r="A3" s="4" t="s">
        <v>248</v>
      </c>
    </row>
    <row r="4" spans="1:2">
      <c r="A4" s="4" t="s">
        <v>249</v>
      </c>
      <c r="B4" s="4" t="s">
        <v>250</v>
      </c>
    </row>
    <row r="5" spans="1:2">
      <c r="A5" s="4" t="s">
        <v>251</v>
      </c>
    </row>
    <row r="6" spans="1:2">
      <c r="A6" s="4" t="s">
        <v>249</v>
      </c>
      <c r="B6" s="4" t="s">
        <v>252</v>
      </c>
    </row>
    <row r="7" spans="1:2">
      <c r="A7" s="4" t="s">
        <v>253</v>
      </c>
    </row>
    <row r="8" spans="1:2">
      <c r="A8" s="4" t="s">
        <v>249</v>
      </c>
      <c r="B8" s="4" t="s">
        <v>250</v>
      </c>
    </row>
    <row r="9" spans="1:2">
      <c r="A9" s="4" t="s">
        <v>254</v>
      </c>
    </row>
    <row r="10" spans="1:2">
      <c r="A10" s="4" t="s">
        <v>249</v>
      </c>
      <c r="B10" s="4" t="s">
        <v>252</v>
      </c>
    </row>
    <row r="11" spans="1:2">
      <c r="A11" s="4" t="s">
        <v>255</v>
      </c>
    </row>
    <row r="12" spans="1:2">
      <c r="A12" s="4" t="s">
        <v>249</v>
      </c>
      <c r="B12"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32</v>
      </c>
    </row>
    <row r="3" spans="1:3">
      <c r="A3" s="4" t="s">
        <v>258</v>
      </c>
      <c r="B3" s="5" t="n">
        <v>35397357</v>
      </c>
      <c r="C3" s="5" t="n">
        <v>66013687</v>
      </c>
    </row>
    <row r="4" spans="1:3">
      <c r="A4" s="4" t="s">
        <v>259</v>
      </c>
    </row>
    <row r="5" spans="1:3">
      <c r="A5" s="4" t="s">
        <v>258</v>
      </c>
      <c r="B5" s="5" t="n">
        <v>14579595</v>
      </c>
      <c r="C5" s="5" t="n">
        <v>43025637</v>
      </c>
    </row>
    <row r="6" spans="1:3">
      <c r="A6" s="4" t="s">
        <v>260</v>
      </c>
    </row>
    <row r="7" spans="1:3">
      <c r="A7" s="4" t="s">
        <v>258</v>
      </c>
      <c r="B7" s="5" t="n">
        <v>12064583</v>
      </c>
      <c r="C7" s="5" t="n">
        <v>15586494</v>
      </c>
    </row>
    <row r="8" spans="1:3">
      <c r="A8" s="4" t="s">
        <v>228</v>
      </c>
    </row>
    <row r="9" spans="1:3">
      <c r="A9" s="4" t="s">
        <v>258</v>
      </c>
      <c r="B9" s="5" t="n">
        <v>8753179</v>
      </c>
      <c r="C9" s="5" t="n">
        <v>74015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2</v>
      </c>
    </row>
    <row r="2" spans="1:3">
      <c r="A2" s="3" t="s">
        <v>61</v>
      </c>
    </row>
    <row r="3" spans="1:3">
      <c r="A3" s="4" t="s">
        <v>62</v>
      </c>
      <c r="B3" s="5" t="n">
        <v>20000000</v>
      </c>
      <c r="C3" s="5" t="n">
        <v>20000000</v>
      </c>
    </row>
    <row r="4" spans="1:3">
      <c r="A4" s="4" t="s">
        <v>63</v>
      </c>
      <c r="B4" s="7" t="n">
        <v>0.001</v>
      </c>
      <c r="C4" s="7" t="n">
        <v>0.001</v>
      </c>
    </row>
    <row r="5" spans="1:3">
      <c r="A5" s="4" t="s">
        <v>64</v>
      </c>
      <c r="B5" s="5" t="n">
        <v>0</v>
      </c>
      <c r="C5" s="5" t="n">
        <v>0</v>
      </c>
    </row>
    <row r="6" spans="1:3">
      <c r="A6" s="4" t="s">
        <v>65</v>
      </c>
      <c r="B6" s="5" t="n">
        <v>0</v>
      </c>
      <c r="C6" s="5" t="n">
        <v>0</v>
      </c>
    </row>
    <row r="7" spans="1:3">
      <c r="A7" s="4" t="s">
        <v>66</v>
      </c>
      <c r="B7" s="5" t="n">
        <v>400000000</v>
      </c>
      <c r="C7" s="5" t="n">
        <v>400000000</v>
      </c>
    </row>
    <row r="8" spans="1:3">
      <c r="A8" s="4" t="s">
        <v>67</v>
      </c>
      <c r="B8" s="7" t="n">
        <v>0.001</v>
      </c>
      <c r="C8" s="7" t="n">
        <v>0.001</v>
      </c>
    </row>
    <row r="9" spans="1:3">
      <c r="A9" s="4" t="s">
        <v>68</v>
      </c>
      <c r="B9" s="5" t="n">
        <v>142352406</v>
      </c>
      <c r="C9" s="5" t="n">
        <v>51435307</v>
      </c>
    </row>
    <row r="10" spans="1:3">
      <c r="A10" s="4" t="s">
        <v>69</v>
      </c>
      <c r="B10" s="5" t="n">
        <v>142352406</v>
      </c>
      <c r="C10" s="5" t="n">
        <v>51435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1</v>
      </c>
      <c r="B1" s="2" t="s">
        <v>1</v>
      </c>
    </row>
    <row r="2" spans="1:3">
      <c r="B2" s="2" t="s">
        <v>2</v>
      </c>
      <c r="C2" s="2" t="s">
        <v>32</v>
      </c>
    </row>
    <row r="3" spans="1:3">
      <c r="A3" s="4" t="s">
        <v>262</v>
      </c>
      <c r="B3" s="6" t="n">
        <v>5021</v>
      </c>
      <c r="C3" s="6" t="n">
        <v>4279</v>
      </c>
    </row>
    <row r="4" spans="1:3">
      <c r="A4" s="4" t="s">
        <v>263</v>
      </c>
      <c r="B4" s="5" t="n">
        <v>2169</v>
      </c>
      <c r="C4" s="5" t="n">
        <v>1685</v>
      </c>
    </row>
    <row r="5" spans="1:3">
      <c r="A5" s="4" t="s">
        <v>264</v>
      </c>
    </row>
    <row r="6" spans="1:3">
      <c r="A6" s="4" t="s">
        <v>262</v>
      </c>
      <c r="B6" s="5" t="n">
        <v>11331</v>
      </c>
      <c r="C6" s="5" t="n">
        <v>8421</v>
      </c>
    </row>
    <row r="7" spans="1:3">
      <c r="A7" s="4" t="s">
        <v>265</v>
      </c>
      <c r="B7" s="6" t="n">
        <v>6310</v>
      </c>
      <c r="C7" s="6" t="n">
        <v>41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66</v>
      </c>
      <c r="B1" s="2" t="s">
        <v>1</v>
      </c>
    </row>
    <row r="2" spans="1:3">
      <c r="B2" s="2" t="s">
        <v>2</v>
      </c>
      <c r="C2" s="2" t="s">
        <v>32</v>
      </c>
    </row>
    <row r="3" spans="1:3">
      <c r="A3" s="4" t="s">
        <v>267</v>
      </c>
      <c r="B3" s="6" t="n">
        <v>13954</v>
      </c>
      <c r="C3" s="6" t="n">
        <v>16908</v>
      </c>
    </row>
    <row r="4" spans="1:3">
      <c r="A4" s="4" t="s">
        <v>268</v>
      </c>
      <c r="B4" s="5" t="n">
        <v>2954</v>
      </c>
      <c r="C4" s="5" t="n">
        <v>2954</v>
      </c>
    </row>
    <row r="5" spans="1:3">
      <c r="A5" s="4" t="s">
        <v>269</v>
      </c>
    </row>
    <row r="6" spans="1:3">
      <c r="A6" s="4" t="s">
        <v>267</v>
      </c>
      <c r="B6" s="5" t="n">
        <v>24770</v>
      </c>
      <c r="C6" s="5" t="n">
        <v>24770</v>
      </c>
    </row>
    <row r="7" spans="1:3">
      <c r="A7" s="4" t="s">
        <v>270</v>
      </c>
      <c r="B7" s="6" t="n">
        <v>10816</v>
      </c>
      <c r="C7" s="6" t="n">
        <v>78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8"/>
    <col customWidth="1" max="4" min="4" width="14"/>
  </cols>
  <sheetData>
    <row r="1" spans="1:4">
      <c r="A1" s="1" t="s">
        <v>271</v>
      </c>
      <c r="B1" s="2" t="s">
        <v>272</v>
      </c>
      <c r="C1" s="2" t="s">
        <v>2</v>
      </c>
      <c r="D1" s="2" t="s">
        <v>32</v>
      </c>
    </row>
    <row r="2" spans="1:4">
      <c r="A2" s="4" t="s">
        <v>273</v>
      </c>
      <c r="C2" s="6" t="n">
        <v>4072000</v>
      </c>
    </row>
    <row r="3" spans="1:4">
      <c r="A3" s="4" t="s">
        <v>274</v>
      </c>
      <c r="C3" s="4" t="s">
        <v>275</v>
      </c>
    </row>
    <row r="4" spans="1:4">
      <c r="A4" s="4" t="s">
        <v>276</v>
      </c>
      <c r="C4" s="4" t="s">
        <v>53</v>
      </c>
      <c r="D4" s="4" t="s">
        <v>53</v>
      </c>
    </row>
    <row r="5" spans="1:4">
      <c r="A5" s="4" t="s">
        <v>277</v>
      </c>
      <c r="C5" s="4" t="s">
        <v>53</v>
      </c>
      <c r="D5" s="4" t="s">
        <v>53</v>
      </c>
    </row>
    <row r="6" spans="1:4">
      <c r="A6" s="4" t="s">
        <v>278</v>
      </c>
    </row>
    <row r="7" spans="1:4">
      <c r="A7" s="4" t="s">
        <v>279</v>
      </c>
      <c r="B7" s="4" t="s">
        <v>280</v>
      </c>
    </row>
    <row r="8" spans="1:4">
      <c r="A8" s="4" t="s">
        <v>281</v>
      </c>
      <c r="B8" s="4" t="s">
        <v>2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3</v>
      </c>
      <c r="B1" s="2" t="s">
        <v>2</v>
      </c>
      <c r="C1" s="2" t="s">
        <v>32</v>
      </c>
    </row>
    <row r="2" spans="1:3">
      <c r="A2" s="3" t="s">
        <v>165</v>
      </c>
    </row>
    <row r="3" spans="1:3">
      <c r="A3" s="4" t="s">
        <v>284</v>
      </c>
      <c r="B3" s="6" t="n">
        <v>1058800</v>
      </c>
      <c r="C3" s="6" t="n">
        <v>1490500</v>
      </c>
    </row>
    <row r="4" spans="1:3">
      <c r="A4" s="4" t="s">
        <v>285</v>
      </c>
      <c r="B4" s="5" t="n">
        <v>278600</v>
      </c>
      <c r="C4" s="5" t="n">
        <v>329000</v>
      </c>
    </row>
    <row r="5" spans="1:3">
      <c r="A5" s="4" t="s">
        <v>286</v>
      </c>
      <c r="B5" s="5" t="n">
        <v>300</v>
      </c>
      <c r="C5" s="4" t="s">
        <v>53</v>
      </c>
    </row>
    <row r="6" spans="1:3">
      <c r="A6" s="4" t="s">
        <v>287</v>
      </c>
      <c r="B6" s="5" t="n">
        <v>-300</v>
      </c>
      <c r="C6" s="5" t="n">
        <v>-1100</v>
      </c>
    </row>
    <row r="7" spans="1:3">
      <c r="A7" s="4" t="s">
        <v>288</v>
      </c>
      <c r="B7" s="5" t="n">
        <v>-1337400</v>
      </c>
      <c r="C7" s="5" t="n">
        <v>-1818400</v>
      </c>
    </row>
    <row r="8" spans="1:3">
      <c r="A8" s="4" t="s">
        <v>289</v>
      </c>
      <c r="B8" s="4" t="s">
        <v>53</v>
      </c>
      <c r="C8" s="4" t="s">
        <v>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2</v>
      </c>
    </row>
    <row r="3" spans="1:3">
      <c r="A3" s="3" t="s">
        <v>165</v>
      </c>
    </row>
    <row r="4" spans="1:3">
      <c r="A4" s="4" t="s">
        <v>291</v>
      </c>
      <c r="B4" s="6" t="n">
        <v>-268600</v>
      </c>
      <c r="C4" s="6" t="n">
        <v>-4361200</v>
      </c>
    </row>
    <row r="5" spans="1:3">
      <c r="A5" s="4" t="s">
        <v>287</v>
      </c>
      <c r="B5" s="5" t="n">
        <v>-100</v>
      </c>
      <c r="C5" s="5" t="n">
        <v>300</v>
      </c>
    </row>
    <row r="6" spans="1:3">
      <c r="A6" s="4" t="s">
        <v>292</v>
      </c>
      <c r="B6" s="5" t="n">
        <v>57700</v>
      </c>
      <c r="C6" s="5" t="n">
        <v>107100</v>
      </c>
    </row>
    <row r="7" spans="1:3">
      <c r="A7" s="4" t="s">
        <v>293</v>
      </c>
      <c r="B7" s="5" t="n">
        <v>3600</v>
      </c>
      <c r="C7" s="5" t="n">
        <v>6100</v>
      </c>
    </row>
    <row r="8" spans="1:3">
      <c r="A8" s="4" t="s">
        <v>294</v>
      </c>
      <c r="B8" s="5" t="n">
        <v>255400</v>
      </c>
      <c r="C8" s="5" t="n">
        <v>14300</v>
      </c>
    </row>
    <row r="9" spans="1:3">
      <c r="A9" s="4" t="s">
        <v>295</v>
      </c>
      <c r="B9" s="5" t="n">
        <v>92500</v>
      </c>
      <c r="C9" s="5" t="n">
        <v>1500</v>
      </c>
    </row>
    <row r="10" spans="1:3">
      <c r="A10" s="4" t="s">
        <v>296</v>
      </c>
      <c r="B10" s="5" t="n">
        <v>112900</v>
      </c>
      <c r="C10" s="5" t="n">
        <v>-775700</v>
      </c>
    </row>
    <row r="11" spans="1:3">
      <c r="A11" s="4" t="s">
        <v>297</v>
      </c>
      <c r="B11" s="5" t="n">
        <v>108800</v>
      </c>
      <c r="C11" s="5" t="n">
        <v>277800</v>
      </c>
    </row>
    <row r="12" spans="1:3">
      <c r="A12" s="4" t="s">
        <v>285</v>
      </c>
      <c r="B12" s="5" t="n">
        <v>34200</v>
      </c>
      <c r="C12" s="5" t="n">
        <v>92100</v>
      </c>
    </row>
    <row r="13" spans="1:3">
      <c r="A13" s="4" t="s">
        <v>298</v>
      </c>
      <c r="B13" s="5" t="n">
        <v>-720700</v>
      </c>
      <c r="C13" s="5" t="n">
        <v>3611600</v>
      </c>
    </row>
    <row r="14" spans="1:3">
      <c r="A14" s="4" t="s">
        <v>299</v>
      </c>
      <c r="B14" s="5" t="n">
        <v>92500</v>
      </c>
      <c r="C14" s="5" t="n">
        <v>1500</v>
      </c>
    </row>
    <row r="15" spans="1:3">
      <c r="A15" s="4" t="s">
        <v>288</v>
      </c>
      <c r="B15" s="5" t="n">
        <v>231800</v>
      </c>
      <c r="C15" s="5" t="n">
        <v>1024600</v>
      </c>
    </row>
    <row r="16" spans="1:3">
      <c r="A16" s="4" t="s">
        <v>300</v>
      </c>
      <c r="B16" s="6" t="n">
        <v>800</v>
      </c>
      <c r="C16" s="6" t="n">
        <v>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01</v>
      </c>
      <c r="B1" s="2" t="s">
        <v>302</v>
      </c>
      <c r="C1" s="2" t="s">
        <v>303</v>
      </c>
      <c r="D1" s="2" t="s">
        <v>2</v>
      </c>
      <c r="E1" s="2" t="s">
        <v>32</v>
      </c>
    </row>
    <row r="2" spans="1:5">
      <c r="A2" s="4" t="s">
        <v>304</v>
      </c>
      <c r="D2" s="6" t="n">
        <v>700</v>
      </c>
      <c r="E2" s="6" t="n">
        <v>10481</v>
      </c>
    </row>
    <row r="3" spans="1:5">
      <c r="A3" s="4" t="s">
        <v>123</v>
      </c>
      <c r="D3" s="4" t="s">
        <v>53</v>
      </c>
      <c r="E3" s="6" t="n">
        <v>4156</v>
      </c>
    </row>
    <row r="4" spans="1:5">
      <c r="A4" s="4" t="s">
        <v>305</v>
      </c>
      <c r="D4" s="4" t="s">
        <v>306</v>
      </c>
      <c r="E4" s="4" t="s">
        <v>306</v>
      </c>
    </row>
    <row r="5" spans="1:5">
      <c r="A5" s="4" t="s">
        <v>307</v>
      </c>
      <c r="D5" s="4" t="s">
        <v>308</v>
      </c>
    </row>
    <row r="6" spans="1:5">
      <c r="A6" s="4" t="s">
        <v>108</v>
      </c>
      <c r="B6" s="5" t="n">
        <v>25280899</v>
      </c>
      <c r="D6" s="5" t="n">
        <v>3340577</v>
      </c>
      <c r="E6" s="5" t="n">
        <v>460000</v>
      </c>
    </row>
    <row r="7" spans="1:5">
      <c r="A7" s="4" t="s">
        <v>309</v>
      </c>
      <c r="D7" s="6" t="n">
        <v>500</v>
      </c>
    </row>
    <row r="8" spans="1:5">
      <c r="A8" s="4" t="s">
        <v>310</v>
      </c>
      <c r="D8" s="5" t="n">
        <v>205000</v>
      </c>
      <c r="E8" s="6" t="n">
        <v>60000</v>
      </c>
    </row>
    <row r="9" spans="1:5">
      <c r="A9" s="4" t="s">
        <v>311</v>
      </c>
      <c r="D9" s="5" t="n">
        <v>1071369</v>
      </c>
      <c r="E9" s="5" t="n">
        <v>940000</v>
      </c>
    </row>
    <row r="10" spans="1:5">
      <c r="A10" s="4" t="s">
        <v>312</v>
      </c>
    </row>
    <row r="11" spans="1:5">
      <c r="A11" s="4" t="s">
        <v>313</v>
      </c>
      <c r="D11" s="5" t="n">
        <v>5828</v>
      </c>
      <c r="E11" s="6" t="n">
        <v>44429</v>
      </c>
    </row>
    <row r="12" spans="1:5">
      <c r="A12" s="4" t="s">
        <v>314</v>
      </c>
    </row>
    <row r="13" spans="1:5">
      <c r="A13" s="4" t="s">
        <v>315</v>
      </c>
      <c r="D13" s="5" t="n">
        <v>22850</v>
      </c>
    </row>
    <row r="14" spans="1:5">
      <c r="A14" s="4" t="s">
        <v>316</v>
      </c>
    </row>
    <row r="15" spans="1:5">
      <c r="A15" s="4" t="s">
        <v>307</v>
      </c>
      <c r="C15" s="4" t="s">
        <v>317</v>
      </c>
    </row>
    <row r="16" spans="1:5">
      <c r="A16" s="4" t="s">
        <v>318</v>
      </c>
      <c r="C16" s="6" t="n">
        <v>100000</v>
      </c>
    </row>
    <row r="17" spans="1:5">
      <c r="A17" s="4" t="s">
        <v>319</v>
      </c>
      <c r="C17" s="5" t="n">
        <v>50000</v>
      </c>
    </row>
    <row r="18" spans="1:5">
      <c r="A18" s="4" t="s">
        <v>320</v>
      </c>
      <c r="C18" s="6" t="n">
        <v>225000</v>
      </c>
    </row>
    <row r="19" spans="1:5">
      <c r="A19" s="4" t="s">
        <v>108</v>
      </c>
      <c r="C19" s="5" t="n">
        <v>25280899</v>
      </c>
    </row>
    <row r="20" spans="1:5">
      <c r="A20" s="4" t="s">
        <v>313</v>
      </c>
      <c r="D20" s="6" t="n">
        <v>350810</v>
      </c>
    </row>
    <row r="21" spans="1:5">
      <c r="A21" s="4" t="s">
        <v>321</v>
      </c>
      <c r="C21" s="9" t="n">
        <v>0.00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322</v>
      </c>
      <c r="B1" s="2" t="s">
        <v>323</v>
      </c>
      <c r="C1" s="2" t="s">
        <v>1</v>
      </c>
    </row>
    <row r="2" spans="1:4">
      <c r="B2" s="2" t="s">
        <v>324</v>
      </c>
      <c r="C2" s="2" t="s">
        <v>2</v>
      </c>
      <c r="D2" s="2" t="s">
        <v>32</v>
      </c>
    </row>
    <row r="3" spans="1:4">
      <c r="A3" s="4" t="s">
        <v>325</v>
      </c>
      <c r="C3" s="4" t="s">
        <v>306</v>
      </c>
      <c r="D3" s="4" t="s">
        <v>306</v>
      </c>
    </row>
    <row r="4" spans="1:4">
      <c r="A4" s="4" t="s">
        <v>326</v>
      </c>
    </row>
    <row r="5" spans="1:4">
      <c r="A5" s="4" t="s">
        <v>327</v>
      </c>
      <c r="C5" s="6" t="n">
        <v>180051</v>
      </c>
    </row>
    <row r="6" spans="1:4">
      <c r="A6" s="4" t="s">
        <v>328</v>
      </c>
      <c r="B6" s="6" t="n">
        <v>75500</v>
      </c>
    </row>
    <row r="7" spans="1:4">
      <c r="A7" s="4" t="s">
        <v>329</v>
      </c>
      <c r="C7" s="5" t="n">
        <v>41634</v>
      </c>
    </row>
    <row r="8" spans="1:4">
      <c r="A8" s="4" t="s">
        <v>330</v>
      </c>
      <c r="C8" s="6" t="n">
        <v>32409</v>
      </c>
      <c r="D8" s="6" t="n">
        <v>19711</v>
      </c>
    </row>
    <row r="9" spans="1:4">
      <c r="A9" s="4" t="s">
        <v>331</v>
      </c>
    </row>
    <row r="10" spans="1:4">
      <c r="A10" s="4" t="s">
        <v>327</v>
      </c>
      <c r="B10" s="6" t="n">
        <v>75500</v>
      </c>
    </row>
    <row r="11" spans="1:4">
      <c r="A11" s="4" t="s">
        <v>332</v>
      </c>
      <c r="B11" s="4" t="s">
        <v>333</v>
      </c>
    </row>
    <row r="12" spans="1:4">
      <c r="A12" s="4" t="s">
        <v>325</v>
      </c>
      <c r="B12" s="4" t="s">
        <v>334</v>
      </c>
    </row>
    <row r="13" spans="1:4">
      <c r="A13" s="4" t="s">
        <v>328</v>
      </c>
      <c r="B13" s="6" t="n">
        <v>45202</v>
      </c>
    </row>
    <row r="14" spans="1:4">
      <c r="A14" s="4" t="s">
        <v>335</v>
      </c>
      <c r="B14" s="6" t="n">
        <v>253877</v>
      </c>
    </row>
    <row r="15" spans="1:4">
      <c r="A15" s="4" t="s">
        <v>336</v>
      </c>
      <c r="B15" s="4" t="s">
        <v>33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S1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3"/>
    <col customWidth="1" max="6" min="6" width="16"/>
    <col customWidth="1" max="7" min="7" width="14"/>
    <col customWidth="1" max="8" min="8" width="14"/>
    <col customWidth="1" max="9" min="9" width="80"/>
    <col customWidth="1" max="10" min="10" width="14"/>
    <col customWidth="1" max="11" min="11" width="14"/>
    <col customWidth="1" max="12" min="12" width="16"/>
    <col customWidth="1" max="13" min="13" width="14"/>
    <col customWidth="1" max="14" min="14" width="15"/>
    <col customWidth="1" max="15" min="15" width="16"/>
    <col customWidth="1" max="16" min="16" width="14"/>
    <col customWidth="1" max="17" min="17" width="14"/>
    <col customWidth="1" max="18" min="18" width="14"/>
    <col customWidth="1" max="19" min="19" width="14"/>
  </cols>
  <sheetData>
    <row r="1" spans="1:19">
      <c r="A1" s="1" t="s">
        <v>338</v>
      </c>
      <c r="B1" s="2" t="s">
        <v>339</v>
      </c>
      <c r="C1" s="2" t="s">
        <v>340</v>
      </c>
      <c r="D1" s="2" t="s">
        <v>341</v>
      </c>
      <c r="E1" s="2" t="s">
        <v>342</v>
      </c>
      <c r="F1" s="2" t="s">
        <v>343</v>
      </c>
      <c r="G1" s="2" t="s">
        <v>344</v>
      </c>
      <c r="H1" s="2" t="s">
        <v>345</v>
      </c>
      <c r="I1" s="2" t="s">
        <v>346</v>
      </c>
      <c r="J1" s="2" t="s">
        <v>347</v>
      </c>
      <c r="K1" s="2" t="s">
        <v>2</v>
      </c>
      <c r="L1" s="2" t="s">
        <v>348</v>
      </c>
      <c r="M1" s="2" t="s">
        <v>349</v>
      </c>
      <c r="N1" s="2" t="s">
        <v>344</v>
      </c>
      <c r="O1" s="2" t="s">
        <v>2</v>
      </c>
      <c r="P1" s="2" t="s">
        <v>32</v>
      </c>
      <c r="Q1" s="2" t="s">
        <v>350</v>
      </c>
      <c r="R1" s="2" t="s">
        <v>351</v>
      </c>
      <c r="S1" s="2" t="s">
        <v>352</v>
      </c>
    </row>
    <row r="2" spans="1:19">
      <c r="A2" s="4" t="s">
        <v>353</v>
      </c>
      <c r="O2" s="6" t="n">
        <v>1400782</v>
      </c>
      <c r="P2" s="6" t="n">
        <v>2068243</v>
      </c>
    </row>
    <row r="3" spans="1:19">
      <c r="A3" s="4" t="s">
        <v>354</v>
      </c>
      <c r="O3" s="6" t="n">
        <v>5574479</v>
      </c>
      <c r="P3" s="6" t="n">
        <v>355262</v>
      </c>
    </row>
    <row r="4" spans="1:19">
      <c r="A4" s="4" t="s">
        <v>355</v>
      </c>
      <c r="O4" s="5" t="n">
        <v>5528421</v>
      </c>
      <c r="P4" s="5" t="n">
        <v>263022</v>
      </c>
    </row>
    <row r="5" spans="1:19">
      <c r="A5" s="4" t="s">
        <v>356</v>
      </c>
      <c r="C5" s="6" t="n">
        <v>55000</v>
      </c>
      <c r="K5" s="6" t="n">
        <v>165000</v>
      </c>
      <c r="O5" s="6" t="n">
        <v>165000</v>
      </c>
      <c r="Q5" s="6" t="n">
        <v>55000</v>
      </c>
      <c r="R5" s="6" t="n">
        <v>55000</v>
      </c>
      <c r="S5" s="6" t="n">
        <v>55000</v>
      </c>
    </row>
    <row r="6" spans="1:19">
      <c r="A6" s="4" t="s">
        <v>357</v>
      </c>
      <c r="C6" s="8" t="n">
        <v>0.2</v>
      </c>
      <c r="K6" s="8" t="n">
        <v>0.2</v>
      </c>
      <c r="O6" s="8" t="n">
        <v>0.2</v>
      </c>
    </row>
    <row r="7" spans="1:19">
      <c r="A7" s="4" t="s">
        <v>358</v>
      </c>
      <c r="K7" s="4" t="s">
        <v>308</v>
      </c>
      <c r="O7" s="4" t="s">
        <v>308</v>
      </c>
    </row>
    <row r="8" spans="1:19">
      <c r="A8" s="4" t="s">
        <v>359</v>
      </c>
      <c r="C8" s="4" t="s">
        <v>306</v>
      </c>
    </row>
    <row r="9" spans="1:19">
      <c r="A9" s="4" t="s">
        <v>360</v>
      </c>
      <c r="C9" s="4" t="s">
        <v>361</v>
      </c>
    </row>
    <row r="10" spans="1:19">
      <c r="A10" s="4" t="s">
        <v>362</v>
      </c>
      <c r="M10" s="5" t="n">
        <v>1336075</v>
      </c>
    </row>
    <row r="11" spans="1:19">
      <c r="A11" s="4" t="s">
        <v>363</v>
      </c>
      <c r="O11" s="6" t="n">
        <v>1107500</v>
      </c>
      <c r="P11" s="6" t="n">
        <v>250000</v>
      </c>
    </row>
    <row r="12" spans="1:19">
      <c r="A12" s="4" t="s">
        <v>364</v>
      </c>
      <c r="C12" s="6" t="n">
        <v>5000</v>
      </c>
    </row>
    <row r="13" spans="1:19">
      <c r="A13" s="4" t="s">
        <v>67</v>
      </c>
      <c r="K13" s="7" t="n">
        <v>0.001</v>
      </c>
      <c r="O13" s="7" t="n">
        <v>0.001</v>
      </c>
      <c r="P13" s="7" t="n">
        <v>0.001</v>
      </c>
    </row>
    <row r="14" spans="1:19">
      <c r="A14" s="4" t="s">
        <v>365</v>
      </c>
      <c r="P14" s="6" t="n">
        <v>120000</v>
      </c>
    </row>
    <row r="15" spans="1:19">
      <c r="A15" s="4" t="s">
        <v>366</v>
      </c>
      <c r="C15" s="4" t="s">
        <v>308</v>
      </c>
    </row>
    <row r="16" spans="1:19">
      <c r="A16" s="4" t="s">
        <v>367</v>
      </c>
    </row>
    <row r="17" spans="1:19">
      <c r="A17" s="4" t="s">
        <v>368</v>
      </c>
      <c r="K17" s="6" t="n">
        <v>1</v>
      </c>
      <c r="O17" s="6" t="n">
        <v>1</v>
      </c>
    </row>
    <row r="18" spans="1:19">
      <c r="A18" s="4" t="s">
        <v>369</v>
      </c>
    </row>
    <row r="19" spans="1:19">
      <c r="A19" s="4" t="s">
        <v>370</v>
      </c>
      <c r="H19" s="5" t="n">
        <v>68750</v>
      </c>
    </row>
    <row r="20" spans="1:19">
      <c r="A20" s="4" t="s">
        <v>368</v>
      </c>
      <c r="H20" s="8" t="n">
        <v>0.25</v>
      </c>
    </row>
    <row r="21" spans="1:19">
      <c r="A21" s="4" t="s">
        <v>371</v>
      </c>
    </row>
    <row r="22" spans="1:19">
      <c r="A22" s="4" t="s">
        <v>372</v>
      </c>
      <c r="J22" s="4" t="s">
        <v>373</v>
      </c>
    </row>
    <row r="23" spans="1:19">
      <c r="A23" s="4" t="s">
        <v>374</v>
      </c>
      <c r="O23" s="6" t="n">
        <v>12263</v>
      </c>
    </row>
    <row r="24" spans="1:19">
      <c r="A24" s="4" t="s">
        <v>354</v>
      </c>
      <c r="O24" s="5" t="n">
        <v>275000</v>
      </c>
    </row>
    <row r="25" spans="1:19">
      <c r="A25" s="4" t="s">
        <v>82</v>
      </c>
      <c r="O25" s="6" t="n">
        <v>15135</v>
      </c>
    </row>
    <row r="26" spans="1:19">
      <c r="A26" s="4" t="s">
        <v>355</v>
      </c>
      <c r="O26" s="5" t="n">
        <v>17373343</v>
      </c>
    </row>
    <row r="27" spans="1:19">
      <c r="A27" s="4" t="s">
        <v>356</v>
      </c>
      <c r="J27" s="6" t="n">
        <v>275000</v>
      </c>
    </row>
    <row r="28" spans="1:19">
      <c r="A28" s="4" t="s">
        <v>359</v>
      </c>
      <c r="J28" s="4" t="s">
        <v>306</v>
      </c>
    </row>
    <row r="29" spans="1:19">
      <c r="A29" s="4" t="s">
        <v>375</v>
      </c>
    </row>
    <row r="30" spans="1:19">
      <c r="A30" s="4" t="s">
        <v>82</v>
      </c>
      <c r="O30" s="6" t="n">
        <v>3302</v>
      </c>
    </row>
    <row r="31" spans="1:19">
      <c r="A31" s="4" t="s">
        <v>355</v>
      </c>
      <c r="O31" s="5" t="n">
        <v>700000</v>
      </c>
    </row>
    <row r="32" spans="1:19">
      <c r="A32" s="4" t="s">
        <v>356</v>
      </c>
      <c r="K32" s="6" t="n">
        <v>34640</v>
      </c>
      <c r="O32" s="6" t="n">
        <v>34640</v>
      </c>
    </row>
    <row r="33" spans="1:19">
      <c r="A33" s="4" t="s">
        <v>359</v>
      </c>
      <c r="F33" s="4" t="s">
        <v>376</v>
      </c>
    </row>
    <row r="34" spans="1:19">
      <c r="A34" s="4" t="s">
        <v>360</v>
      </c>
      <c r="O34" s="4" t="s">
        <v>377</v>
      </c>
    </row>
    <row r="35" spans="1:19">
      <c r="A35" s="4" t="s">
        <v>363</v>
      </c>
      <c r="E35" s="6" t="n">
        <v>83500</v>
      </c>
      <c r="F35" s="6" t="n">
        <v>167000</v>
      </c>
      <c r="K35" s="5" t="n">
        <v>83500</v>
      </c>
    </row>
    <row r="36" spans="1:19">
      <c r="A36" s="4" t="s">
        <v>329</v>
      </c>
      <c r="K36" s="6" t="n">
        <v>34640</v>
      </c>
      <c r="O36" s="6" t="n">
        <v>34640</v>
      </c>
    </row>
    <row r="37" spans="1:19">
      <c r="A37" s="4" t="s">
        <v>378</v>
      </c>
    </row>
    <row r="38" spans="1:19">
      <c r="A38" s="4" t="s">
        <v>356</v>
      </c>
      <c r="G38" s="6" t="n">
        <v>308000</v>
      </c>
      <c r="N38" s="6" t="n">
        <v>308000</v>
      </c>
    </row>
    <row r="39" spans="1:19">
      <c r="A39" s="4" t="s">
        <v>357</v>
      </c>
      <c r="G39" s="8" t="n">
        <v>0.2</v>
      </c>
      <c r="N39" s="8" t="n">
        <v>0.2</v>
      </c>
    </row>
    <row r="40" spans="1:19">
      <c r="A40" s="4" t="s">
        <v>359</v>
      </c>
      <c r="N40" s="4" t="s">
        <v>306</v>
      </c>
    </row>
    <row r="41" spans="1:19">
      <c r="A41" s="4" t="s">
        <v>360</v>
      </c>
      <c r="N41" s="4" t="s">
        <v>379</v>
      </c>
    </row>
    <row r="42" spans="1:19">
      <c r="A42" s="4" t="s">
        <v>363</v>
      </c>
      <c r="N42" s="6" t="n">
        <v>280000</v>
      </c>
    </row>
    <row r="43" spans="1:19">
      <c r="A43" s="4" t="s">
        <v>364</v>
      </c>
      <c r="N43" s="6" t="n">
        <v>28000</v>
      </c>
    </row>
    <row r="44" spans="1:19">
      <c r="A44" s="4" t="s">
        <v>67</v>
      </c>
      <c r="G44" s="7" t="n">
        <v>0.001</v>
      </c>
      <c r="N44" s="7" t="n">
        <v>0.001</v>
      </c>
    </row>
    <row r="45" spans="1:19">
      <c r="A45" s="4" t="s">
        <v>380</v>
      </c>
    </row>
    <row r="46" spans="1:19">
      <c r="A46" s="4" t="s">
        <v>370</v>
      </c>
      <c r="G46" s="5" t="n">
        <v>1232000</v>
      </c>
    </row>
    <row r="47" spans="1:19">
      <c r="A47" s="4" t="s">
        <v>368</v>
      </c>
      <c r="G47" s="8" t="n">
        <v>0.25</v>
      </c>
      <c r="N47" s="8" t="n">
        <v>0.25</v>
      </c>
    </row>
    <row r="48" spans="1:19">
      <c r="A48" s="4" t="s">
        <v>365</v>
      </c>
      <c r="G48" s="6" t="n">
        <v>5000000</v>
      </c>
    </row>
    <row r="49" spans="1:19">
      <c r="A49" s="4" t="s">
        <v>381</v>
      </c>
    </row>
    <row r="50" spans="1:19">
      <c r="A50" s="4" t="s">
        <v>362</v>
      </c>
      <c r="G50" s="5" t="n">
        <v>9519229</v>
      </c>
    </row>
    <row r="51" spans="1:19">
      <c r="A51" s="4" t="s">
        <v>365</v>
      </c>
      <c r="G51" s="6" t="n">
        <v>5000000</v>
      </c>
    </row>
    <row r="52" spans="1:19">
      <c r="A52" s="4" t="s">
        <v>378</v>
      </c>
    </row>
    <row r="53" spans="1:19">
      <c r="A53" s="4" t="s">
        <v>82</v>
      </c>
      <c r="O53" s="5" t="n">
        <v>17687</v>
      </c>
    </row>
    <row r="54" spans="1:19">
      <c r="A54" s="4" t="s">
        <v>382</v>
      </c>
    </row>
    <row r="55" spans="1:19">
      <c r="A55" s="4" t="s">
        <v>383</v>
      </c>
      <c r="J55" s="6" t="n">
        <v>125000</v>
      </c>
    </row>
    <row r="56" spans="1:19">
      <c r="A56" s="4" t="s">
        <v>353</v>
      </c>
      <c r="J56" s="6" t="n">
        <v>125000</v>
      </c>
    </row>
    <row r="57" spans="1:19">
      <c r="A57" s="4" t="s">
        <v>372</v>
      </c>
      <c r="J57" s="4" t="s">
        <v>306</v>
      </c>
    </row>
    <row r="58" spans="1:19">
      <c r="A58" s="4" t="s">
        <v>374</v>
      </c>
      <c r="O58" s="5" t="n">
        <v>2184</v>
      </c>
    </row>
    <row r="59" spans="1:19">
      <c r="A59" s="4" t="s">
        <v>354</v>
      </c>
      <c r="O59" s="5" t="n">
        <v>106000</v>
      </c>
    </row>
    <row r="60" spans="1:19">
      <c r="A60" s="4" t="s">
        <v>82</v>
      </c>
      <c r="O60" s="5" t="n">
        <v>3490</v>
      </c>
    </row>
    <row r="61" spans="1:19">
      <c r="A61" s="4" t="s">
        <v>355</v>
      </c>
      <c r="K61" s="5" t="n">
        <v>27422445</v>
      </c>
    </row>
    <row r="62" spans="1:19">
      <c r="A62" s="4" t="s">
        <v>356</v>
      </c>
      <c r="K62" s="6" t="n">
        <v>125000</v>
      </c>
      <c r="O62" s="6" t="n">
        <v>125000</v>
      </c>
    </row>
    <row r="63" spans="1:19">
      <c r="A63" s="4" t="s">
        <v>259</v>
      </c>
    </row>
    <row r="64" spans="1:19">
      <c r="A64" s="4" t="s">
        <v>372</v>
      </c>
      <c r="O64" s="4" t="s">
        <v>373</v>
      </c>
    </row>
    <row r="65" spans="1:19">
      <c r="A65" s="4" t="s">
        <v>82</v>
      </c>
      <c r="O65" s="6" t="n">
        <v>7594</v>
      </c>
    </row>
    <row r="66" spans="1:19">
      <c r="A66" s="4" t="s">
        <v>359</v>
      </c>
      <c r="O66" s="4" t="s">
        <v>306</v>
      </c>
    </row>
    <row r="67" spans="1:19">
      <c r="A67" s="4" t="s">
        <v>362</v>
      </c>
      <c r="O67" s="5" t="n">
        <v>2436381</v>
      </c>
    </row>
    <row r="68" spans="1:19">
      <c r="A68" s="4" t="s">
        <v>384</v>
      </c>
    </row>
    <row r="69" spans="1:19">
      <c r="A69" s="4" t="s">
        <v>354</v>
      </c>
      <c r="O69" s="6" t="n">
        <v>55000</v>
      </c>
    </row>
    <row r="70" spans="1:19">
      <c r="A70" s="4" t="s">
        <v>355</v>
      </c>
      <c r="O70" s="5" t="n">
        <v>853731</v>
      </c>
    </row>
    <row r="71" spans="1:19">
      <c r="A71" s="4" t="s">
        <v>329</v>
      </c>
      <c r="K71" s="5" t="n">
        <v>2200</v>
      </c>
      <c r="O71" s="6" t="n">
        <v>2200</v>
      </c>
    </row>
    <row r="72" spans="1:19">
      <c r="A72" s="4" t="s">
        <v>385</v>
      </c>
    </row>
    <row r="73" spans="1:19">
      <c r="A73" s="4" t="s">
        <v>360</v>
      </c>
      <c r="L73" s="4" t="s">
        <v>386</v>
      </c>
    </row>
    <row r="74" spans="1:19">
      <c r="A74" s="4" t="s">
        <v>387</v>
      </c>
    </row>
    <row r="75" spans="1:19">
      <c r="A75" s="4" t="s">
        <v>360</v>
      </c>
      <c r="L75" s="4" t="s">
        <v>388</v>
      </c>
    </row>
    <row r="76" spans="1:19">
      <c r="A76" s="4" t="s">
        <v>389</v>
      </c>
    </row>
    <row r="77" spans="1:19">
      <c r="A77" s="4" t="s">
        <v>360</v>
      </c>
      <c r="L77" s="4" t="s">
        <v>390</v>
      </c>
    </row>
    <row r="78" spans="1:19">
      <c r="A78" s="4" t="s">
        <v>391</v>
      </c>
    </row>
    <row r="79" spans="1:19">
      <c r="A79" s="4" t="s">
        <v>366</v>
      </c>
      <c r="D79" s="4" t="s">
        <v>308</v>
      </c>
    </row>
    <row r="80" spans="1:19">
      <c r="A80" s="4" t="s">
        <v>392</v>
      </c>
    </row>
    <row r="81" spans="1:19">
      <c r="A81" s="4" t="s">
        <v>372</v>
      </c>
      <c r="I81" s="4" t="s">
        <v>373</v>
      </c>
    </row>
    <row r="82" spans="1:19">
      <c r="A82" s="4" t="s">
        <v>359</v>
      </c>
      <c r="I82" s="4" t="s">
        <v>376</v>
      </c>
    </row>
    <row r="83" spans="1:19">
      <c r="A83" s="4" t="s">
        <v>393</v>
      </c>
      <c r="I83" s="4" t="s">
        <v>394</v>
      </c>
    </row>
    <row r="84" spans="1:19">
      <c r="A84" s="4" t="s">
        <v>395</v>
      </c>
    </row>
    <row r="85" spans="1:19">
      <c r="A85" s="4" t="s">
        <v>356</v>
      </c>
      <c r="I85" s="6" t="n">
        <v>165000</v>
      </c>
    </row>
    <row r="86" spans="1:19">
      <c r="A86" s="4" t="s">
        <v>359</v>
      </c>
      <c r="F86" s="4" t="s">
        <v>376</v>
      </c>
      <c r="I86" s="4" t="s">
        <v>376</v>
      </c>
    </row>
    <row r="87" spans="1:19">
      <c r="A87" s="4" t="s">
        <v>360</v>
      </c>
      <c r="F87" s="4" t="s">
        <v>377</v>
      </c>
    </row>
    <row r="88" spans="1:19">
      <c r="A88" s="4" t="s">
        <v>363</v>
      </c>
      <c r="F88" s="6" t="n">
        <v>83500</v>
      </c>
    </row>
    <row r="89" spans="1:19">
      <c r="A89" s="4" t="s">
        <v>364</v>
      </c>
      <c r="F89" s="6" t="n">
        <v>8500</v>
      </c>
    </row>
    <row r="90" spans="1:19">
      <c r="A90" s="4" t="s">
        <v>396</v>
      </c>
    </row>
    <row r="91" spans="1:19">
      <c r="A91" s="4" t="s">
        <v>360</v>
      </c>
      <c r="I91" s="4" t="s">
        <v>397</v>
      </c>
    </row>
    <row r="92" spans="1:19">
      <c r="A92" s="4" t="s">
        <v>398</v>
      </c>
    </row>
    <row r="93" spans="1:19">
      <c r="A93" s="4" t="s">
        <v>360</v>
      </c>
      <c r="I93" s="4" t="s">
        <v>399</v>
      </c>
    </row>
    <row r="94" spans="1:19">
      <c r="A94" s="4" t="s">
        <v>400</v>
      </c>
    </row>
    <row r="95" spans="1:19">
      <c r="A95" s="4" t="s">
        <v>374</v>
      </c>
      <c r="O95" s="5" t="n">
        <v>52</v>
      </c>
    </row>
    <row r="96" spans="1:19">
      <c r="A96" s="4" t="s">
        <v>356</v>
      </c>
      <c r="K96" s="5" t="n">
        <v>2</v>
      </c>
      <c r="O96" s="5" t="n">
        <v>2</v>
      </c>
    </row>
    <row r="97" spans="1:19">
      <c r="A97" s="4" t="s">
        <v>401</v>
      </c>
    </row>
    <row r="98" spans="1:19">
      <c r="A98" s="4" t="s">
        <v>82</v>
      </c>
      <c r="O98" s="6" t="n">
        <v>5435</v>
      </c>
    </row>
    <row r="99" spans="1:19">
      <c r="A99" s="4" t="s">
        <v>355</v>
      </c>
      <c r="O99" s="5" t="n">
        <v>1737000</v>
      </c>
    </row>
    <row r="100" spans="1:19">
      <c r="A100" s="4" t="s">
        <v>356</v>
      </c>
      <c r="K100" s="5" t="n">
        <v>2</v>
      </c>
      <c r="O100" s="6" t="n">
        <v>2</v>
      </c>
    </row>
    <row r="101" spans="1:19">
      <c r="A101" s="4" t="s">
        <v>402</v>
      </c>
    </row>
    <row r="102" spans="1:19">
      <c r="A102" s="4" t="s">
        <v>356</v>
      </c>
      <c r="K102" s="6" t="n">
        <v>82500</v>
      </c>
      <c r="O102" s="5" t="n">
        <v>82500</v>
      </c>
    </row>
    <row r="103" spans="1:19">
      <c r="A103" s="4" t="s">
        <v>403</v>
      </c>
    </row>
    <row r="104" spans="1:19">
      <c r="A104" s="4" t="s">
        <v>356</v>
      </c>
      <c r="H104" s="6" t="n">
        <v>275000</v>
      </c>
    </row>
    <row r="105" spans="1:19">
      <c r="A105" s="4" t="s">
        <v>359</v>
      </c>
      <c r="H105" s="4" t="s">
        <v>306</v>
      </c>
    </row>
    <row r="106" spans="1:19">
      <c r="A106" s="4" t="s">
        <v>362</v>
      </c>
      <c r="H106" s="5" t="n">
        <v>5000000</v>
      </c>
    </row>
    <row r="107" spans="1:19">
      <c r="A107" s="4" t="s">
        <v>363</v>
      </c>
      <c r="H107" s="6" t="n">
        <v>137500</v>
      </c>
    </row>
    <row r="108" spans="1:19">
      <c r="A108" s="4" t="s">
        <v>404</v>
      </c>
    </row>
    <row r="109" spans="1:19">
      <c r="A109" s="4" t="s">
        <v>82</v>
      </c>
      <c r="O109" s="6" t="n">
        <v>12592</v>
      </c>
    </row>
    <row r="110" spans="1:19">
      <c r="A110" s="4" t="s">
        <v>355</v>
      </c>
      <c r="O110" s="5" t="n">
        <v>1805379</v>
      </c>
    </row>
    <row r="111" spans="1:19">
      <c r="A111" s="4" t="s">
        <v>356</v>
      </c>
      <c r="H111" s="6" t="n">
        <v>100000</v>
      </c>
    </row>
    <row r="112" spans="1:19">
      <c r="A112" s="4" t="s">
        <v>405</v>
      </c>
    </row>
    <row r="113" spans="1:19">
      <c r="A113" s="4" t="s">
        <v>366</v>
      </c>
      <c r="D113" s="4" t="s">
        <v>308</v>
      </c>
    </row>
    <row r="114" spans="1:19">
      <c r="A114" s="4" t="s">
        <v>406</v>
      </c>
    </row>
    <row r="115" spans="1:19">
      <c r="A115" s="4" t="s">
        <v>359</v>
      </c>
      <c r="F115" s="4" t="s">
        <v>376</v>
      </c>
    </row>
    <row r="116" spans="1:19">
      <c r="A116" s="4" t="s">
        <v>360</v>
      </c>
      <c r="F116" s="4" t="s">
        <v>407</v>
      </c>
    </row>
    <row r="117" spans="1:19">
      <c r="A117" s="4" t="s">
        <v>363</v>
      </c>
      <c r="F117" s="6" t="n">
        <v>83500</v>
      </c>
    </row>
    <row r="118" spans="1:19">
      <c r="A118" s="4" t="s">
        <v>364</v>
      </c>
      <c r="F118" s="6" t="n">
        <v>8500</v>
      </c>
    </row>
    <row r="119" spans="1:19">
      <c r="A119" s="4" t="s">
        <v>408</v>
      </c>
    </row>
    <row r="120" spans="1:19">
      <c r="A120" s="4" t="s">
        <v>82</v>
      </c>
      <c r="O120" s="6" t="n">
        <v>1389</v>
      </c>
    </row>
    <row r="121" spans="1:19">
      <c r="A121" s="4" t="s">
        <v>409</v>
      </c>
    </row>
    <row r="122" spans="1:19">
      <c r="A122" s="4" t="s">
        <v>353</v>
      </c>
      <c r="B122" s="6" t="n">
        <v>10000</v>
      </c>
    </row>
    <row r="123" spans="1:19">
      <c r="A123" s="4" t="s">
        <v>356</v>
      </c>
      <c r="B123" s="6" t="n">
        <v>110000</v>
      </c>
    </row>
    <row r="124" spans="1:19">
      <c r="A124" s="4" t="s">
        <v>357</v>
      </c>
      <c r="B124" s="8" t="n">
        <v>0.2</v>
      </c>
    </row>
    <row r="125" spans="1:19">
      <c r="A125" s="4" t="s">
        <v>360</v>
      </c>
      <c r="B125" s="4" t="s">
        <v>410</v>
      </c>
    </row>
    <row r="126" spans="1:19">
      <c r="A126" s="4" t="s">
        <v>366</v>
      </c>
      <c r="B126" s="4" t="s">
        <v>4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68"/>
    <col customWidth="1" max="2" min="2" width="22"/>
    <col customWidth="1" max="3" min="3" width="14"/>
    <col customWidth="1" max="4" min="4" width="14"/>
    <col customWidth="1" max="5" min="5" width="23"/>
    <col customWidth="1" max="6" min="6" width="14"/>
    <col customWidth="1" max="7" min="7" width="39"/>
    <col customWidth="1" max="8" min="8" width="14"/>
    <col customWidth="1" max="9" min="9" width="39"/>
    <col customWidth="1" max="10" min="10" width="14"/>
    <col customWidth="1" max="11" min="11" width="14"/>
  </cols>
  <sheetData>
    <row r="1" spans="1:11">
      <c r="A1" s="1" t="s">
        <v>412</v>
      </c>
      <c r="B1" s="2" t="s">
        <v>413</v>
      </c>
      <c r="C1" s="2" t="s">
        <v>414</v>
      </c>
      <c r="D1" s="2" t="s">
        <v>302</v>
      </c>
      <c r="E1" s="2" t="s">
        <v>415</v>
      </c>
      <c r="F1" s="2" t="s">
        <v>416</v>
      </c>
      <c r="G1" s="2" t="s">
        <v>324</v>
      </c>
      <c r="H1" s="2" t="s">
        <v>349</v>
      </c>
      <c r="I1" s="2" t="s">
        <v>2</v>
      </c>
      <c r="J1" s="2" t="s">
        <v>32</v>
      </c>
      <c r="K1" s="2" t="s">
        <v>417</v>
      </c>
    </row>
    <row r="2" spans="1:11">
      <c r="A2" s="4" t="s">
        <v>66</v>
      </c>
      <c r="I2" s="5" t="n">
        <v>400000000</v>
      </c>
      <c r="J2" s="5" t="n">
        <v>400000000</v>
      </c>
    </row>
    <row r="3" spans="1:11">
      <c r="A3" s="4" t="s">
        <v>67</v>
      </c>
      <c r="I3" s="7" t="n">
        <v>0.001</v>
      </c>
      <c r="J3" s="7" t="n">
        <v>0.001</v>
      </c>
    </row>
    <row r="4" spans="1:11">
      <c r="A4" s="4" t="s">
        <v>62</v>
      </c>
      <c r="I4" s="5" t="n">
        <v>20000000</v>
      </c>
      <c r="J4" s="5" t="n">
        <v>20000000</v>
      </c>
    </row>
    <row r="5" spans="1:11">
      <c r="A5" s="4" t="s">
        <v>63</v>
      </c>
      <c r="I5" s="7" t="n">
        <v>0.001</v>
      </c>
      <c r="J5" s="7" t="n">
        <v>0.001</v>
      </c>
    </row>
    <row r="6" spans="1:11">
      <c r="A6" s="4" t="s">
        <v>418</v>
      </c>
      <c r="I6" s="4" t="s">
        <v>419</v>
      </c>
    </row>
    <row r="7" spans="1:11">
      <c r="A7" s="4" t="s">
        <v>64</v>
      </c>
      <c r="I7" s="5" t="n">
        <v>0</v>
      </c>
      <c r="J7" s="5" t="n">
        <v>0</v>
      </c>
    </row>
    <row r="8" spans="1:11">
      <c r="A8" s="4" t="s">
        <v>355</v>
      </c>
      <c r="I8" s="5" t="n">
        <v>5528421</v>
      </c>
      <c r="J8" s="5" t="n">
        <v>263022</v>
      </c>
    </row>
    <row r="9" spans="1:11">
      <c r="A9" s="4" t="s">
        <v>354</v>
      </c>
      <c r="I9" s="6" t="n">
        <v>5574479</v>
      </c>
      <c r="J9" s="6" t="n">
        <v>355262</v>
      </c>
    </row>
    <row r="10" spans="1:11">
      <c r="A10" s="4" t="s">
        <v>329</v>
      </c>
      <c r="I10" s="6" t="n">
        <v>45192</v>
      </c>
    </row>
    <row r="11" spans="1:11">
      <c r="A11" s="4" t="s">
        <v>420</v>
      </c>
      <c r="H11" s="5" t="n">
        <v>1363277</v>
      </c>
    </row>
    <row r="12" spans="1:11">
      <c r="A12" s="4" t="s">
        <v>421</v>
      </c>
      <c r="H12" s="5" t="n">
        <v>1336075</v>
      </c>
    </row>
    <row r="13" spans="1:11">
      <c r="A13" s="4" t="s">
        <v>422</v>
      </c>
      <c r="D13" s="5" t="n">
        <v>25280899</v>
      </c>
      <c r="I13" s="5" t="n">
        <v>3340577</v>
      </c>
      <c r="J13" s="5" t="n">
        <v>460000</v>
      </c>
    </row>
    <row r="14" spans="1:11">
      <c r="A14" s="4" t="s">
        <v>423</v>
      </c>
      <c r="I14" s="6" t="n">
        <v>355880</v>
      </c>
      <c r="J14" s="6" t="n">
        <v>50000</v>
      </c>
    </row>
    <row r="15" spans="1:11">
      <c r="A15" s="4" t="s">
        <v>424</v>
      </c>
      <c r="J15" s="5" t="n">
        <v>120000</v>
      </c>
    </row>
    <row r="16" spans="1:11">
      <c r="A16" s="4" t="s">
        <v>425</v>
      </c>
      <c r="F16" s="5" t="n">
        <v>2400000</v>
      </c>
      <c r="H16" s="5" t="n">
        <v>2400000</v>
      </c>
    </row>
    <row r="17" spans="1:11">
      <c r="A17" s="4" t="s">
        <v>426</v>
      </c>
      <c r="F17" s="6" t="n">
        <v>120000</v>
      </c>
      <c r="H17" s="6" t="n">
        <v>120000</v>
      </c>
    </row>
    <row r="18" spans="1:11">
      <c r="A18" s="4" t="s">
        <v>427</v>
      </c>
      <c r="I18" s="5" t="n">
        <v>434376</v>
      </c>
      <c r="J18" s="5" t="n">
        <v>544591</v>
      </c>
    </row>
    <row r="19" spans="1:11">
      <c r="A19" s="4" t="s">
        <v>428</v>
      </c>
      <c r="I19" s="5" t="n">
        <v>-109985</v>
      </c>
    </row>
    <row r="20" spans="1:11">
      <c r="A20" s="4" t="s">
        <v>228</v>
      </c>
    </row>
    <row r="21" spans="1:11">
      <c r="A21" s="4" t="s">
        <v>428</v>
      </c>
      <c r="I21" s="5" t="n">
        <v>8486</v>
      </c>
    </row>
    <row r="22" spans="1:11">
      <c r="A22" s="4" t="s">
        <v>429</v>
      </c>
    </row>
    <row r="23" spans="1:11">
      <c r="A23" s="4" t="s">
        <v>428</v>
      </c>
      <c r="I23" s="6" t="n">
        <v>151771</v>
      </c>
    </row>
    <row r="24" spans="1:11">
      <c r="A24" s="4" t="s">
        <v>404</v>
      </c>
    </row>
    <row r="25" spans="1:11">
      <c r="A25" s="4" t="s">
        <v>355</v>
      </c>
      <c r="I25" s="5" t="n">
        <v>1805379</v>
      </c>
    </row>
    <row r="26" spans="1:11">
      <c r="A26" s="4" t="s">
        <v>430</v>
      </c>
    </row>
    <row r="27" spans="1:11">
      <c r="A27" s="4" t="s">
        <v>422</v>
      </c>
      <c r="H27" s="5" t="n">
        <v>75000</v>
      </c>
    </row>
    <row r="28" spans="1:11">
      <c r="A28" s="4" t="s">
        <v>423</v>
      </c>
      <c r="H28" s="6" t="n">
        <v>6000</v>
      </c>
    </row>
    <row r="29" spans="1:11">
      <c r="A29" s="4" t="s">
        <v>431</v>
      </c>
    </row>
    <row r="30" spans="1:11">
      <c r="A30" s="4" t="s">
        <v>421</v>
      </c>
      <c r="D30" s="5" t="n">
        <v>25280899</v>
      </c>
    </row>
    <row r="31" spans="1:11">
      <c r="A31" s="4" t="s">
        <v>432</v>
      </c>
      <c r="D31" s="6" t="n">
        <v>225000</v>
      </c>
    </row>
    <row r="32" spans="1:11">
      <c r="A32" s="4" t="s">
        <v>433</v>
      </c>
    </row>
    <row r="33" spans="1:11">
      <c r="A33" s="4" t="s">
        <v>434</v>
      </c>
      <c r="K33" s="5" t="n">
        <v>3000000</v>
      </c>
    </row>
    <row r="34" spans="1:11">
      <c r="A34" s="4" t="s">
        <v>435</v>
      </c>
      <c r="K34" s="4" t="s">
        <v>436</v>
      </c>
    </row>
    <row r="35" spans="1:11">
      <c r="A35" s="4" t="s">
        <v>427</v>
      </c>
      <c r="I35" s="6" t="n">
        <v>434376</v>
      </c>
      <c r="J35" s="6" t="n">
        <v>40829</v>
      </c>
    </row>
    <row r="36" spans="1:11">
      <c r="A36" s="4" t="s">
        <v>437</v>
      </c>
    </row>
    <row r="37" spans="1:11">
      <c r="A37" s="4" t="s">
        <v>422</v>
      </c>
      <c r="I37" s="5" t="n">
        <v>8190577</v>
      </c>
    </row>
    <row r="38" spans="1:11">
      <c r="A38" s="4" t="s">
        <v>423</v>
      </c>
      <c r="I38" s="6" t="n">
        <v>731380</v>
      </c>
    </row>
    <row r="39" spans="1:11">
      <c r="A39" s="4" t="s">
        <v>90</v>
      </c>
    </row>
    <row r="40" spans="1:11">
      <c r="A40" s="4" t="s">
        <v>355</v>
      </c>
      <c r="I40" s="5" t="n">
        <v>53534548</v>
      </c>
    </row>
    <row r="41" spans="1:11">
      <c r="A41" s="4" t="s">
        <v>354</v>
      </c>
      <c r="I41" s="6" t="n">
        <v>797913</v>
      </c>
    </row>
    <row r="42" spans="1:11">
      <c r="A42" s="4" t="s">
        <v>438</v>
      </c>
    </row>
    <row r="43" spans="1:11">
      <c r="A43" s="4" t="s">
        <v>439</v>
      </c>
      <c r="G43" s="5" t="n">
        <v>110000000</v>
      </c>
    </row>
    <row r="44" spans="1:11">
      <c r="A44" s="4" t="s">
        <v>440</v>
      </c>
      <c r="G44" s="7" t="n">
        <v>0.001</v>
      </c>
    </row>
    <row r="45" spans="1:11">
      <c r="A45" s="4" t="s">
        <v>66</v>
      </c>
      <c r="G45" s="5" t="n">
        <v>100000000</v>
      </c>
    </row>
    <row r="46" spans="1:11">
      <c r="A46" s="4" t="s">
        <v>67</v>
      </c>
      <c r="G46" s="7" t="n">
        <v>0.001</v>
      </c>
    </row>
    <row r="47" spans="1:11">
      <c r="A47" s="4" t="s">
        <v>62</v>
      </c>
      <c r="G47" s="5" t="n">
        <v>10000000</v>
      </c>
    </row>
    <row r="48" spans="1:11">
      <c r="A48" s="4" t="s">
        <v>63</v>
      </c>
      <c r="G48" s="7" t="n">
        <v>0.001</v>
      </c>
    </row>
    <row r="49" spans="1:11">
      <c r="A49" s="4" t="s">
        <v>418</v>
      </c>
      <c r="B49" s="4" t="s">
        <v>441</v>
      </c>
      <c r="E49" s="4" t="s">
        <v>442</v>
      </c>
      <c r="G49" s="4" t="s">
        <v>419</v>
      </c>
    </row>
    <row r="50" spans="1:11">
      <c r="A50" s="4" t="s">
        <v>421</v>
      </c>
      <c r="C50" s="5" t="n">
        <v>100000</v>
      </c>
    </row>
    <row r="51" spans="1:11">
      <c r="A51" s="4" t="s">
        <v>424</v>
      </c>
      <c r="C51" s="6" t="n">
        <v>8000</v>
      </c>
    </row>
    <row r="52" spans="1:11">
      <c r="A52" s="4" t="s">
        <v>443</v>
      </c>
    </row>
    <row r="53" spans="1:11">
      <c r="A53" s="4" t="s">
        <v>439</v>
      </c>
      <c r="G53" s="5" t="n">
        <v>420000000</v>
      </c>
    </row>
    <row r="54" spans="1:11">
      <c r="A54" s="4" t="s">
        <v>440</v>
      </c>
      <c r="G54" s="7" t="n">
        <v>0.001</v>
      </c>
    </row>
    <row r="55" spans="1:11">
      <c r="A55" s="4" t="s">
        <v>66</v>
      </c>
      <c r="G55" s="5" t="n">
        <v>400000000</v>
      </c>
    </row>
    <row r="56" spans="1:11">
      <c r="A56" s="4" t="s">
        <v>67</v>
      </c>
      <c r="G56" s="7" t="n">
        <v>0.001</v>
      </c>
    </row>
    <row r="57" spans="1:11">
      <c r="A57" s="4" t="s">
        <v>62</v>
      </c>
      <c r="G57" s="5" t="n">
        <v>20000000</v>
      </c>
    </row>
    <row r="58" spans="1:11">
      <c r="A58" s="4" t="s">
        <v>63</v>
      </c>
      <c r="G58" s="7" t="n">
        <v>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44</v>
      </c>
      <c r="B1" s="2" t="s">
        <v>1</v>
      </c>
    </row>
    <row r="2" spans="1:3">
      <c r="B2" s="2" t="s">
        <v>2</v>
      </c>
      <c r="C2" s="2" t="s">
        <v>32</v>
      </c>
    </row>
    <row r="3" spans="1:3">
      <c r="A3" s="3" t="s">
        <v>176</v>
      </c>
    </row>
    <row r="4" spans="1:3">
      <c r="A4" s="4" t="s">
        <v>445</v>
      </c>
      <c r="B4" s="5" t="n">
        <v>20250000</v>
      </c>
      <c r="C4" s="4" t="s">
        <v>53</v>
      </c>
    </row>
    <row r="5" spans="1:3">
      <c r="A5" s="4" t="s">
        <v>446</v>
      </c>
      <c r="B5" s="4" t="s">
        <v>53</v>
      </c>
      <c r="C5" s="5" t="n">
        <v>2025000</v>
      </c>
    </row>
    <row r="6" spans="1:3">
      <c r="A6" s="4" t="s">
        <v>447</v>
      </c>
      <c r="B6" s="4" t="s">
        <v>53</v>
      </c>
      <c r="C6" s="4" t="s">
        <v>53</v>
      </c>
    </row>
    <row r="7" spans="1:3">
      <c r="A7" s="4" t="s">
        <v>448</v>
      </c>
      <c r="B7" s="5" t="n">
        <v>250000</v>
      </c>
      <c r="C7" s="4" t="s">
        <v>53</v>
      </c>
    </row>
    <row r="8" spans="1:3">
      <c r="A8" s="4" t="s">
        <v>449</v>
      </c>
      <c r="B8" s="5" t="n">
        <v>20000000</v>
      </c>
      <c r="C8" s="5" t="n">
        <v>20250000</v>
      </c>
    </row>
    <row r="9" spans="1:3">
      <c r="A9" s="4" t="s">
        <v>450</v>
      </c>
      <c r="B9" s="5" t="n">
        <v>12139583</v>
      </c>
    </row>
    <row r="10" spans="1:3">
      <c r="A10" s="4" t="s">
        <v>451</v>
      </c>
      <c r="B10" s="8" t="n">
        <v>0.27</v>
      </c>
      <c r="C10" s="4" t="s">
        <v>53</v>
      </c>
    </row>
    <row r="11" spans="1:3">
      <c r="A11" s="4" t="s">
        <v>452</v>
      </c>
      <c r="B11" s="4" t="s">
        <v>53</v>
      </c>
      <c r="C11" s="10" t="n">
        <v>0.27</v>
      </c>
    </row>
    <row r="12" spans="1:3">
      <c r="A12" s="4" t="s">
        <v>453</v>
      </c>
      <c r="B12" s="4" t="s">
        <v>53</v>
      </c>
      <c r="C12" s="4" t="s">
        <v>53</v>
      </c>
    </row>
    <row r="13" spans="1:3">
      <c r="A13" s="4" t="s">
        <v>454</v>
      </c>
      <c r="B13" s="5" t="n">
        <v>1</v>
      </c>
      <c r="C13" s="4" t="s">
        <v>53</v>
      </c>
    </row>
    <row r="14" spans="1:3">
      <c r="A14" s="4" t="s">
        <v>455</v>
      </c>
      <c r="B14" s="10" t="n">
        <v>0.26</v>
      </c>
      <c r="C14" s="8" t="n">
        <v>0.27</v>
      </c>
    </row>
    <row r="15" spans="1:3">
      <c r="A15" s="4" t="s">
        <v>456</v>
      </c>
      <c r="B15" s="8" t="n">
        <v>0.32</v>
      </c>
    </row>
    <row r="16" spans="1:3">
      <c r="A16" s="4" t="s">
        <v>457</v>
      </c>
      <c r="B16" s="4" t="s">
        <v>458</v>
      </c>
    </row>
    <row r="17" spans="1:3">
      <c r="A17" s="4" t="s">
        <v>459</v>
      </c>
      <c r="C17" s="4" t="s">
        <v>460</v>
      </c>
    </row>
    <row r="18" spans="1:3">
      <c r="A18" s="4" t="s">
        <v>461</v>
      </c>
      <c r="B18" s="4" t="s">
        <v>462</v>
      </c>
      <c r="C18" s="4" t="s">
        <v>458</v>
      </c>
    </row>
    <row r="19" spans="1:3">
      <c r="A19" s="4" t="s">
        <v>463</v>
      </c>
      <c r="B19" s="4" t="s">
        <v>462</v>
      </c>
    </row>
    <row r="20" spans="1:3">
      <c r="A20" s="4" t="s">
        <v>464</v>
      </c>
      <c r="B20" s="7" t="n">
        <v>0.011</v>
      </c>
      <c r="C20" s="4" t="s">
        <v>53</v>
      </c>
    </row>
    <row r="21" spans="1:3">
      <c r="A21" s="4" t="s">
        <v>465</v>
      </c>
      <c r="C21" s="10" t="n">
        <v>0.11</v>
      </c>
    </row>
    <row r="22" spans="1:3">
      <c r="A22" s="4" t="s">
        <v>466</v>
      </c>
      <c r="B22" s="4" t="s">
        <v>53</v>
      </c>
      <c r="C22" s="10" t="n">
        <v>0.11</v>
      </c>
    </row>
    <row r="23" spans="1:3">
      <c r="A23" s="4" t="s">
        <v>467</v>
      </c>
      <c r="B23" s="4" t="s">
        <v>53</v>
      </c>
      <c r="C23" s="4" t="s">
        <v>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408000</v>
      </c>
      <c r="C4" s="6" t="n">
        <v>576000</v>
      </c>
    </row>
    <row r="5" spans="1:3">
      <c r="A5" s="4" t="s">
        <v>73</v>
      </c>
      <c r="B5" s="5" t="n">
        <v>801308</v>
      </c>
      <c r="C5" s="5" t="n">
        <v>309805</v>
      </c>
    </row>
    <row r="6" spans="1:3">
      <c r="A6" s="4" t="s">
        <v>74</v>
      </c>
      <c r="B6" s="5" t="n">
        <v>2139473</v>
      </c>
      <c r="C6" s="5" t="n">
        <v>2485655</v>
      </c>
    </row>
    <row r="7" spans="1:3">
      <c r="A7" s="4" t="s">
        <v>75</v>
      </c>
      <c r="B7" s="5" t="n">
        <v>3348781</v>
      </c>
      <c r="C7" s="5" t="n">
        <v>3371460</v>
      </c>
    </row>
    <row r="8" spans="1:3">
      <c r="A8" s="4" t="s">
        <v>76</v>
      </c>
      <c r="B8" s="5" t="n">
        <v>-3348781</v>
      </c>
      <c r="C8" s="5" t="n">
        <v>-3371460</v>
      </c>
    </row>
    <row r="9" spans="1:3">
      <c r="A9" s="3" t="s">
        <v>77</v>
      </c>
    </row>
    <row r="10" spans="1:3">
      <c r="A10" s="4" t="s">
        <v>78</v>
      </c>
      <c r="B10" s="4" t="s">
        <v>53</v>
      </c>
      <c r="C10" s="5" t="n">
        <v>2216266</v>
      </c>
    </row>
    <row r="11" spans="1:3">
      <c r="A11" s="4" t="s">
        <v>79</v>
      </c>
      <c r="B11" s="5" t="n">
        <v>2771778</v>
      </c>
      <c r="C11" s="5" t="n">
        <v>-10318969</v>
      </c>
    </row>
    <row r="12" spans="1:3">
      <c r="A12" s="4" t="s">
        <v>80</v>
      </c>
      <c r="B12" s="5" t="n">
        <v>60972</v>
      </c>
      <c r="C12" s="4" t="s">
        <v>53</v>
      </c>
    </row>
    <row r="13" spans="1:3">
      <c r="A13" s="4" t="s">
        <v>81</v>
      </c>
      <c r="B13" s="4" t="s">
        <v>53</v>
      </c>
      <c r="C13" s="5" t="n">
        <v>-4156</v>
      </c>
    </row>
    <row r="14" spans="1:3">
      <c r="A14" s="4" t="s">
        <v>82</v>
      </c>
      <c r="B14" s="5" t="n">
        <v>-516060</v>
      </c>
      <c r="C14" s="5" t="n">
        <v>-981574</v>
      </c>
    </row>
    <row r="15" spans="1:3">
      <c r="A15" s="4" t="s">
        <v>83</v>
      </c>
      <c r="B15" s="5" t="n">
        <v>-1032091</v>
      </c>
      <c r="C15" s="5" t="n">
        <v>-12459894</v>
      </c>
    </row>
    <row r="16" spans="1:3">
      <c r="A16" s="4" t="s">
        <v>84</v>
      </c>
      <c r="B16" s="5" t="n">
        <v>-800</v>
      </c>
      <c r="C16" s="5" t="n">
        <v>-800</v>
      </c>
    </row>
    <row r="17" spans="1:3">
      <c r="A17" s="4" t="s">
        <v>85</v>
      </c>
      <c r="B17" s="6" t="n">
        <v>-1032891</v>
      </c>
      <c r="C17" s="6" t="n">
        <v>-12460694</v>
      </c>
    </row>
    <row r="18" spans="1:3">
      <c r="A18" s="4" t="s">
        <v>86</v>
      </c>
      <c r="B18" s="8" t="n">
        <v>-0.01</v>
      </c>
      <c r="C18" s="8" t="n">
        <v>-0.51</v>
      </c>
    </row>
    <row r="19" spans="1:3">
      <c r="A19" s="4" t="s">
        <v>87</v>
      </c>
      <c r="B19" s="5" t="n">
        <v>108864680</v>
      </c>
      <c r="C19" s="5" t="n">
        <v>24267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4"/>
  </cols>
  <sheetData>
    <row r="1" spans="1:2">
      <c r="A1" s="1" t="s">
        <v>468</v>
      </c>
      <c r="B1" s="2" t="s">
        <v>1</v>
      </c>
    </row>
    <row r="2" spans="1:2">
      <c r="B2" s="2" t="s">
        <v>469</v>
      </c>
    </row>
    <row r="3" spans="1:2">
      <c r="A3" s="4" t="s">
        <v>470</v>
      </c>
      <c r="B3" s="7" t="n">
        <v>0.11</v>
      </c>
    </row>
    <row r="4" spans="1:2">
      <c r="A4" s="4" t="s">
        <v>471</v>
      </c>
      <c r="B4" s="4" t="s">
        <v>472</v>
      </c>
    </row>
    <row r="5" spans="1:2">
      <c r="A5" s="4" t="s">
        <v>228</v>
      </c>
    </row>
    <row r="6" spans="1:2">
      <c r="A6" s="4" t="s">
        <v>470</v>
      </c>
      <c r="B6" s="8" t="n">
        <v>0.1</v>
      </c>
    </row>
    <row r="7" spans="1:2">
      <c r="A7" s="4" t="s">
        <v>473</v>
      </c>
      <c r="B7" s="8" t="n">
        <v>0.25</v>
      </c>
    </row>
    <row r="8" spans="1:2">
      <c r="A8" s="4" t="s">
        <v>471</v>
      </c>
      <c r="B8" s="4" t="s">
        <v>472</v>
      </c>
    </row>
    <row r="9" spans="1:2">
      <c r="A9" s="4" t="s">
        <v>474</v>
      </c>
      <c r="B9" s="4" t="s">
        <v>250</v>
      </c>
    </row>
    <row r="10" spans="1:2">
      <c r="A10" s="4" t="s">
        <v>475</v>
      </c>
    </row>
    <row r="11" spans="1:2">
      <c r="A11" s="4" t="s">
        <v>473</v>
      </c>
      <c r="B11" s="8" t="n">
        <v>0.8</v>
      </c>
    </row>
    <row r="12" spans="1:2">
      <c r="A12" s="4" t="s">
        <v>474</v>
      </c>
      <c r="B12" s="4" t="s">
        <v>476</v>
      </c>
    </row>
    <row r="13" spans="1:2">
      <c r="A13" s="4" t="s">
        <v>477</v>
      </c>
      <c r="B13" s="4" t="s">
        <v>478</v>
      </c>
    </row>
    <row r="14" spans="1:2">
      <c r="A14" s="4" t="s">
        <v>479</v>
      </c>
      <c r="B14" s="4" t="s">
        <v>480</v>
      </c>
    </row>
    <row r="15" spans="1:2">
      <c r="A15" s="4" t="s">
        <v>481</v>
      </c>
    </row>
    <row r="16" spans="1:2">
      <c r="A16" s="4" t="s">
        <v>477</v>
      </c>
      <c r="B16" s="4" t="s">
        <v>482</v>
      </c>
    </row>
    <row r="17" spans="1:2">
      <c r="A17" s="4" t="s">
        <v>479</v>
      </c>
      <c r="B17" s="4" t="s">
        <v>483</v>
      </c>
    </row>
    <row r="18" spans="1:2">
      <c r="A18" s="4" t="s">
        <v>367</v>
      </c>
    </row>
    <row r="19" spans="1:2">
      <c r="A19" s="4" t="s">
        <v>473</v>
      </c>
      <c r="B19" s="6" t="n">
        <v>1</v>
      </c>
    </row>
    <row r="20" spans="1:2">
      <c r="A20" s="4" t="s">
        <v>474</v>
      </c>
      <c r="B20" s="4" t="s">
        <v>250</v>
      </c>
    </row>
    <row r="21" spans="1:2">
      <c r="A21" s="4" t="s">
        <v>477</v>
      </c>
      <c r="B21" s="4" t="s">
        <v>484</v>
      </c>
    </row>
    <row r="22" spans="1:2">
      <c r="A22" s="4" t="s">
        <v>479</v>
      </c>
      <c r="B22" s="4" t="s">
        <v>485</v>
      </c>
    </row>
    <row r="23" spans="1:2">
      <c r="A23" s="4" t="s">
        <v>486</v>
      </c>
    </row>
    <row r="24" spans="1:2">
      <c r="A24" s="4" t="s">
        <v>477</v>
      </c>
      <c r="B24" s="4" t="s">
        <v>487</v>
      </c>
    </row>
    <row r="25" spans="1:2">
      <c r="A25" s="4" t="s">
        <v>479</v>
      </c>
      <c r="B25" s="4" t="s">
        <v>4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9</v>
      </c>
      <c r="B1" s="2" t="s">
        <v>1</v>
      </c>
    </row>
    <row r="2" spans="1:3">
      <c r="B2" s="2" t="s">
        <v>2</v>
      </c>
      <c r="C2" s="2" t="s">
        <v>32</v>
      </c>
    </row>
    <row r="3" spans="1:3">
      <c r="A3" s="4" t="s">
        <v>490</v>
      </c>
      <c r="B3" s="5" t="n">
        <v>9116190</v>
      </c>
      <c r="C3" s="5" t="n">
        <v>5631191</v>
      </c>
    </row>
    <row r="4" spans="1:3">
      <c r="A4" s="4" t="s">
        <v>491</v>
      </c>
      <c r="B4" s="5" t="n">
        <v>1300750</v>
      </c>
      <c r="C4" s="5" t="n">
        <v>3835000</v>
      </c>
    </row>
    <row r="5" spans="1:3">
      <c r="A5" s="4" t="s">
        <v>492</v>
      </c>
      <c r="B5" s="5" t="n">
        <v>-1363277</v>
      </c>
      <c r="C5" s="5" t="n">
        <v>350000</v>
      </c>
    </row>
    <row r="6" spans="1:3">
      <c r="A6" s="4" t="s">
        <v>493</v>
      </c>
      <c r="B6" s="5" t="n">
        <v>-316189</v>
      </c>
      <c r="C6" s="4" t="s">
        <v>53</v>
      </c>
    </row>
    <row r="7" spans="1:3">
      <c r="A7" s="4" t="s">
        <v>494</v>
      </c>
      <c r="B7" s="5" t="n">
        <v>8737474</v>
      </c>
      <c r="C7" s="5" t="n">
        <v>9116190</v>
      </c>
    </row>
    <row r="8" spans="1:3">
      <c r="A8" s="4" t="s">
        <v>495</v>
      </c>
      <c r="B8" s="5" t="n">
        <v>8737474</v>
      </c>
    </row>
    <row r="9" spans="1:3">
      <c r="A9" s="4" t="s">
        <v>496</v>
      </c>
      <c r="B9" s="8" t="n">
        <v>0.21</v>
      </c>
      <c r="C9" s="8" t="n">
        <v>0.11</v>
      </c>
    </row>
    <row r="10" spans="1:3">
      <c r="A10" s="4" t="s">
        <v>497</v>
      </c>
      <c r="B10" s="10" t="n">
        <v>0.25</v>
      </c>
      <c r="C10" s="10" t="n">
        <v>0.4</v>
      </c>
    </row>
    <row r="11" spans="1:3">
      <c r="A11" s="4" t="s">
        <v>498</v>
      </c>
      <c r="B11" s="10" t="n">
        <v>0.01</v>
      </c>
      <c r="C11" s="10" t="n">
        <v>0.86</v>
      </c>
    </row>
    <row r="12" spans="1:3">
      <c r="A12" s="4" t="s">
        <v>499</v>
      </c>
      <c r="B12" s="11" t="n">
        <v>0.059</v>
      </c>
      <c r="C12" s="4" t="s">
        <v>53</v>
      </c>
    </row>
    <row r="13" spans="1:3">
      <c r="A13" s="4" t="s">
        <v>500</v>
      </c>
      <c r="B13" s="10" t="n">
        <v>0.21</v>
      </c>
      <c r="C13" s="8" t="n">
        <v>0.21</v>
      </c>
    </row>
    <row r="14" spans="1:3">
      <c r="A14" s="4" t="s">
        <v>501</v>
      </c>
      <c r="B14" s="8" t="n">
        <v>0.21</v>
      </c>
    </row>
    <row r="15" spans="1:3">
      <c r="A15" s="4" t="s">
        <v>457</v>
      </c>
      <c r="B15" s="4" t="s">
        <v>502</v>
      </c>
      <c r="C15" s="4" t="s">
        <v>503</v>
      </c>
    </row>
    <row r="16" spans="1:3">
      <c r="A16" s="4" t="s">
        <v>459</v>
      </c>
      <c r="B16" s="4" t="s">
        <v>250</v>
      </c>
      <c r="C16" s="4" t="s">
        <v>250</v>
      </c>
    </row>
    <row r="17" spans="1:3">
      <c r="A17" s="4" t="s">
        <v>461</v>
      </c>
      <c r="B17" s="4" t="s">
        <v>504</v>
      </c>
    </row>
    <row r="18" spans="1:3">
      <c r="A18" s="4" t="s">
        <v>505</v>
      </c>
      <c r="B18" s="4" t="s">
        <v>504</v>
      </c>
      <c r="C18" s="4" t="s">
        <v>502</v>
      </c>
    </row>
    <row r="19" spans="1:3">
      <c r="A19" s="4" t="s">
        <v>464</v>
      </c>
      <c r="B19" s="7" t="n">
        <v>0.103</v>
      </c>
      <c r="C19" s="7" t="n">
        <v>0.103</v>
      </c>
    </row>
    <row r="20" spans="1:3">
      <c r="A20" s="4" t="s">
        <v>465</v>
      </c>
      <c r="B20" s="5" t="n">
        <v>0</v>
      </c>
      <c r="C20" s="4" t="s">
        <v>53</v>
      </c>
    </row>
    <row r="21" spans="1:3">
      <c r="A21" s="4" t="s">
        <v>506</v>
      </c>
      <c r="B21" s="11" t="n">
        <v>0.178</v>
      </c>
      <c r="C21" s="4" t="s">
        <v>53</v>
      </c>
    </row>
    <row r="22" spans="1:3">
      <c r="A22" s="4" t="s">
        <v>466</v>
      </c>
      <c r="B22" s="11" t="n">
        <v>0.038</v>
      </c>
      <c r="C22" s="4" t="s">
        <v>53</v>
      </c>
    </row>
    <row r="23" spans="1:3">
      <c r="A23" s="4" t="s">
        <v>507</v>
      </c>
      <c r="B23" s="7" t="n">
        <v>0.038</v>
      </c>
      <c r="C23" s="7" t="n">
        <v>0.1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39"/>
    <col customWidth="1" max="6" min="6" width="14"/>
  </cols>
  <sheetData>
    <row r="1" spans="1:6">
      <c r="A1" s="1" t="s">
        <v>508</v>
      </c>
      <c r="B1" s="2" t="s">
        <v>302</v>
      </c>
      <c r="C1" s="2" t="s">
        <v>509</v>
      </c>
      <c r="D1" s="2" t="s">
        <v>324</v>
      </c>
      <c r="E1" s="2" t="s">
        <v>2</v>
      </c>
      <c r="F1" s="2" t="s">
        <v>32</v>
      </c>
    </row>
    <row r="2" spans="1:6">
      <c r="A2" s="4" t="s">
        <v>510</v>
      </c>
      <c r="E2" s="4" t="s">
        <v>511</v>
      </c>
    </row>
    <row r="3" spans="1:6">
      <c r="A3" s="4" t="s">
        <v>512</v>
      </c>
      <c r="E3" s="4" t="s">
        <v>373</v>
      </c>
    </row>
    <row r="4" spans="1:6">
      <c r="A4" s="4" t="s">
        <v>513</v>
      </c>
      <c r="E4" s="4" t="s">
        <v>511</v>
      </c>
    </row>
    <row r="5" spans="1:6">
      <c r="A5" s="4" t="s">
        <v>514</v>
      </c>
      <c r="E5" s="6" t="n">
        <v>100000</v>
      </c>
    </row>
    <row r="6" spans="1:6">
      <c r="A6" s="4" t="s">
        <v>515</v>
      </c>
      <c r="E6" s="5" t="n">
        <v>10000</v>
      </c>
    </row>
    <row r="7" spans="1:6">
      <c r="A7" s="4" t="s">
        <v>516</v>
      </c>
      <c r="E7" s="5" t="n">
        <v>90000</v>
      </c>
    </row>
    <row r="8" spans="1:6">
      <c r="A8" s="4" t="s">
        <v>45</v>
      </c>
      <c r="E8" s="6" t="n">
        <v>90000</v>
      </c>
      <c r="F8" s="6" t="n">
        <v>90000</v>
      </c>
    </row>
    <row r="9" spans="1:6">
      <c r="A9" s="4" t="s">
        <v>422</v>
      </c>
      <c r="B9" s="5" t="n">
        <v>25280899</v>
      </c>
      <c r="E9" s="5" t="n">
        <v>3340577</v>
      </c>
      <c r="F9" s="5" t="n">
        <v>460000</v>
      </c>
    </row>
    <row r="10" spans="1:6">
      <c r="A10" s="4" t="s">
        <v>66</v>
      </c>
      <c r="E10" s="5" t="n">
        <v>400000000</v>
      </c>
      <c r="F10" s="5" t="n">
        <v>400000000</v>
      </c>
    </row>
    <row r="11" spans="1:6">
      <c r="A11" s="4" t="s">
        <v>67</v>
      </c>
      <c r="E11" s="7" t="n">
        <v>0.001</v>
      </c>
      <c r="F11" s="7" t="n">
        <v>0.001</v>
      </c>
    </row>
    <row r="12" spans="1:6">
      <c r="A12" s="4" t="s">
        <v>62</v>
      </c>
      <c r="E12" s="5" t="n">
        <v>20000000</v>
      </c>
      <c r="F12" s="5" t="n">
        <v>20000000</v>
      </c>
    </row>
    <row r="13" spans="1:6">
      <c r="A13" s="4" t="s">
        <v>63</v>
      </c>
      <c r="E13" s="7" t="n">
        <v>0.001</v>
      </c>
      <c r="F13" s="7" t="n">
        <v>0.001</v>
      </c>
    </row>
    <row r="14" spans="1:6">
      <c r="A14" s="4" t="s">
        <v>517</v>
      </c>
      <c r="E14" s="4" t="s">
        <v>419</v>
      </c>
    </row>
    <row r="15" spans="1:6">
      <c r="A15" s="4" t="s">
        <v>518</v>
      </c>
      <c r="E15" s="4" t="s">
        <v>53</v>
      </c>
      <c r="F15" s="6" t="n">
        <v>33204</v>
      </c>
    </row>
    <row r="16" spans="1:6">
      <c r="A16" s="4" t="s">
        <v>519</v>
      </c>
      <c r="D16" s="6" t="n">
        <v>75500</v>
      </c>
    </row>
    <row r="17" spans="1:6">
      <c r="A17" s="4" t="s">
        <v>520</v>
      </c>
    </row>
    <row r="18" spans="1:6">
      <c r="A18" s="4" t="s">
        <v>521</v>
      </c>
      <c r="D18" s="6" t="n">
        <v>253877</v>
      </c>
    </row>
    <row r="19" spans="1:6">
      <c r="A19" s="4" t="s">
        <v>522</v>
      </c>
      <c r="D19" s="4" t="s">
        <v>337</v>
      </c>
    </row>
    <row r="20" spans="1:6">
      <c r="A20" s="4" t="s">
        <v>523</v>
      </c>
    </row>
    <row r="21" spans="1:6">
      <c r="A21" s="4" t="s">
        <v>524</v>
      </c>
      <c r="D21" s="6" t="n">
        <v>75500</v>
      </c>
    </row>
    <row r="22" spans="1:6">
      <c r="A22" s="4" t="s">
        <v>525</v>
      </c>
      <c r="D22" s="4" t="s">
        <v>334</v>
      </c>
    </row>
    <row r="23" spans="1:6">
      <c r="A23" s="4" t="s">
        <v>518</v>
      </c>
      <c r="D23" s="6" t="n">
        <v>45202</v>
      </c>
    </row>
    <row r="24" spans="1:6">
      <c r="A24" s="4" t="s">
        <v>526</v>
      </c>
    </row>
    <row r="25" spans="1:6">
      <c r="A25" s="4" t="s">
        <v>422</v>
      </c>
      <c r="C25" s="5" t="n">
        <v>25280899</v>
      </c>
    </row>
    <row r="26" spans="1:6">
      <c r="A26" s="4" t="s">
        <v>527</v>
      </c>
    </row>
    <row r="27" spans="1:6">
      <c r="A27" s="4" t="s">
        <v>528</v>
      </c>
      <c r="C27" s="5" t="n">
        <v>110000000</v>
      </c>
    </row>
    <row r="28" spans="1:6">
      <c r="A28" s="4" t="s">
        <v>440</v>
      </c>
      <c r="C28" s="7" t="n">
        <v>0.001</v>
      </c>
    </row>
    <row r="29" spans="1:6">
      <c r="A29" s="4" t="s">
        <v>66</v>
      </c>
      <c r="C29" s="5" t="n">
        <v>100000000</v>
      </c>
    </row>
    <row r="30" spans="1:6">
      <c r="A30" s="4" t="s">
        <v>67</v>
      </c>
      <c r="C30" s="7" t="n">
        <v>0.001</v>
      </c>
    </row>
    <row r="31" spans="1:6">
      <c r="A31" s="4" t="s">
        <v>62</v>
      </c>
      <c r="C31" s="5" t="n">
        <v>10000000</v>
      </c>
    </row>
    <row r="32" spans="1:6">
      <c r="A32" s="4" t="s">
        <v>63</v>
      </c>
      <c r="C32" s="7" t="n">
        <v>0.001</v>
      </c>
    </row>
    <row r="33" spans="1:6">
      <c r="A33" s="4" t="s">
        <v>529</v>
      </c>
    </row>
    <row r="34" spans="1:6">
      <c r="A34" s="4" t="s">
        <v>528</v>
      </c>
      <c r="C34" s="5" t="n">
        <v>420000000</v>
      </c>
    </row>
    <row r="35" spans="1:6">
      <c r="A35" s="4" t="s">
        <v>440</v>
      </c>
      <c r="C35" s="7" t="n">
        <v>0.001</v>
      </c>
    </row>
    <row r="36" spans="1:6">
      <c r="A36" s="4" t="s">
        <v>66</v>
      </c>
      <c r="C36" s="5" t="n">
        <v>400000000</v>
      </c>
    </row>
    <row r="37" spans="1:6">
      <c r="A37" s="4" t="s">
        <v>67</v>
      </c>
      <c r="C37" s="7" t="n">
        <v>0.001</v>
      </c>
    </row>
    <row r="38" spans="1:6">
      <c r="A38" s="4" t="s">
        <v>62</v>
      </c>
      <c r="C38" s="5" t="n">
        <v>20000000</v>
      </c>
    </row>
    <row r="39" spans="1:6">
      <c r="A39" s="4" t="s">
        <v>63</v>
      </c>
      <c r="C39" s="7" t="n">
        <v>0.001</v>
      </c>
    </row>
    <row r="40" spans="1:6">
      <c r="A40" s="4" t="s">
        <v>530</v>
      </c>
    </row>
    <row r="41" spans="1:6">
      <c r="A41" s="4" t="s">
        <v>531</v>
      </c>
      <c r="E41" s="4" t="s">
        <v>373</v>
      </c>
    </row>
    <row r="42" spans="1:6">
      <c r="A42" s="4" t="s">
        <v>532</v>
      </c>
      <c r="E42" s="6" t="n">
        <v>9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3</v>
      </c>
      <c r="B1" s="2" t="s">
        <v>1</v>
      </c>
    </row>
    <row r="2" spans="1:3">
      <c r="B2" s="2" t="s">
        <v>2</v>
      </c>
      <c r="C2" s="2" t="s">
        <v>32</v>
      </c>
    </row>
    <row r="3" spans="1:3">
      <c r="A3" s="3" t="s">
        <v>182</v>
      </c>
    </row>
    <row r="4" spans="1:3">
      <c r="A4" s="4" t="s">
        <v>534</v>
      </c>
      <c r="B4" s="6" t="n">
        <v>1400782</v>
      </c>
      <c r="C4" s="6" t="n">
        <v>20682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5</v>
      </c>
      <c r="B1" s="2" t="s">
        <v>1</v>
      </c>
    </row>
    <row r="2" spans="1:3">
      <c r="B2" s="2" t="s">
        <v>2</v>
      </c>
      <c r="C2" s="2" t="s">
        <v>32</v>
      </c>
    </row>
    <row r="3" spans="1:3">
      <c r="A3" s="4" t="s">
        <v>536</v>
      </c>
      <c r="B3" s="6" t="n">
        <v>8473265</v>
      </c>
      <c r="C3" s="6" t="n">
        <v>2802</v>
      </c>
    </row>
    <row r="4" spans="1:3">
      <c r="A4" s="4" t="s">
        <v>537</v>
      </c>
      <c r="B4" s="5" t="n">
        <v>428250</v>
      </c>
      <c r="C4" s="5" t="n">
        <v>2051664</v>
      </c>
    </row>
    <row r="5" spans="1:3">
      <c r="A5" s="4" t="s">
        <v>538</v>
      </c>
      <c r="B5" s="5" t="n">
        <v>-2857917</v>
      </c>
      <c r="C5" s="5" t="n">
        <v>8521955</v>
      </c>
    </row>
    <row r="6" spans="1:3">
      <c r="A6" s="4" t="s">
        <v>539</v>
      </c>
      <c r="B6" s="4" t="s">
        <v>53</v>
      </c>
      <c r="C6" s="5" t="n">
        <v>-2216266</v>
      </c>
    </row>
    <row r="7" spans="1:3">
      <c r="A7" s="4" t="s">
        <v>540</v>
      </c>
      <c r="B7" s="5" t="n">
        <v>-4793036</v>
      </c>
    </row>
    <row r="8" spans="1:3">
      <c r="A8" s="4" t="s">
        <v>541</v>
      </c>
      <c r="B8" s="5" t="n">
        <v>-109985</v>
      </c>
    </row>
    <row r="9" spans="1:3">
      <c r="A9" s="4" t="s">
        <v>542</v>
      </c>
      <c r="B9" s="5" t="n">
        <v>1140577</v>
      </c>
      <c r="C9" s="5" t="n">
        <v>8473265</v>
      </c>
    </row>
    <row r="10" spans="1:3">
      <c r="A10" s="4" t="s">
        <v>543</v>
      </c>
    </row>
    <row r="11" spans="1:3">
      <c r="A11" s="4" t="s">
        <v>536</v>
      </c>
      <c r="B11" s="5" t="n">
        <v>7363827</v>
      </c>
      <c r="C11" s="4" t="s">
        <v>53</v>
      </c>
    </row>
    <row r="12" spans="1:3">
      <c r="A12" s="4" t="s">
        <v>537</v>
      </c>
      <c r="B12" s="5" t="n">
        <v>304289</v>
      </c>
      <c r="C12" s="5" t="n">
        <v>773019</v>
      </c>
    </row>
    <row r="13" spans="1:3">
      <c r="A13" s="4" t="s">
        <v>538</v>
      </c>
      <c r="B13" s="5" t="n">
        <v>-2509489</v>
      </c>
      <c r="C13" s="5" t="n">
        <v>8693964</v>
      </c>
    </row>
    <row r="14" spans="1:3">
      <c r="A14" s="4" t="s">
        <v>539</v>
      </c>
      <c r="B14" s="4" t="s">
        <v>53</v>
      </c>
      <c r="C14" s="5" t="n">
        <v>-2103156</v>
      </c>
    </row>
    <row r="15" spans="1:3">
      <c r="A15" s="4" t="s">
        <v>540</v>
      </c>
      <c r="B15" s="5" t="n">
        <v>-4793036</v>
      </c>
    </row>
    <row r="16" spans="1:3">
      <c r="A16" s="4" t="s">
        <v>541</v>
      </c>
      <c r="B16" s="4" t="s">
        <v>53</v>
      </c>
    </row>
    <row r="17" spans="1:3">
      <c r="A17" s="4" t="s">
        <v>542</v>
      </c>
      <c r="B17" s="5" t="n">
        <v>365591</v>
      </c>
      <c r="C17" s="5" t="n">
        <v>7363827</v>
      </c>
    </row>
    <row r="18" spans="1:3">
      <c r="A18" s="4" t="s">
        <v>544</v>
      </c>
    </row>
    <row r="19" spans="1:3">
      <c r="A19" s="4" t="s">
        <v>536</v>
      </c>
      <c r="B19" s="5" t="n">
        <v>1109438</v>
      </c>
      <c r="C19" s="5" t="n">
        <v>2802</v>
      </c>
    </row>
    <row r="20" spans="1:3">
      <c r="A20" s="4" t="s">
        <v>537</v>
      </c>
      <c r="B20" s="5" t="n">
        <v>123961</v>
      </c>
      <c r="C20" s="5" t="n">
        <v>1278645</v>
      </c>
    </row>
    <row r="21" spans="1:3">
      <c r="A21" s="4" t="s">
        <v>538</v>
      </c>
      <c r="B21" s="5" t="n">
        <v>-348828</v>
      </c>
      <c r="C21" s="5" t="n">
        <v>-172009</v>
      </c>
    </row>
    <row r="22" spans="1:3">
      <c r="A22" s="4" t="s">
        <v>539</v>
      </c>
      <c r="B22" s="4" t="s">
        <v>53</v>
      </c>
      <c r="C22" s="4" t="s">
        <v>53</v>
      </c>
    </row>
    <row r="23" spans="1:3">
      <c r="A23" s="4" t="s">
        <v>540</v>
      </c>
      <c r="B23" s="4" t="s">
        <v>53</v>
      </c>
    </row>
    <row r="24" spans="1:3">
      <c r="A24" s="4" t="s">
        <v>541</v>
      </c>
      <c r="B24" s="5" t="n">
        <v>-109985</v>
      </c>
    </row>
    <row r="25" spans="1:3">
      <c r="A25" s="4" t="s">
        <v>542</v>
      </c>
      <c r="B25" s="6" t="n">
        <v>774986</v>
      </c>
      <c r="C25" s="6" t="n">
        <v>11094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5</v>
      </c>
      <c r="B1" s="2" t="s">
        <v>1</v>
      </c>
    </row>
    <row r="2" spans="1:3">
      <c r="B2" s="2" t="s">
        <v>2</v>
      </c>
      <c r="C2" s="2" t="s">
        <v>340</v>
      </c>
    </row>
    <row r="3" spans="1:3">
      <c r="A3" s="4" t="s">
        <v>546</v>
      </c>
      <c r="B3" s="7" t="n">
        <v>0.11</v>
      </c>
    </row>
    <row r="4" spans="1:3">
      <c r="A4" s="4" t="s">
        <v>547</v>
      </c>
      <c r="B4" s="8" t="n">
        <v>0.2</v>
      </c>
      <c r="C4" s="8" t="n">
        <v>0.2</v>
      </c>
    </row>
    <row r="5" spans="1:3">
      <c r="A5" s="4" t="s">
        <v>548</v>
      </c>
    </row>
    <row r="6" spans="1:3">
      <c r="A6" s="4" t="s">
        <v>549</v>
      </c>
      <c r="B6" s="4" t="s">
        <v>53</v>
      </c>
    </row>
    <row r="7" spans="1:3">
      <c r="A7" s="4" t="s">
        <v>550</v>
      </c>
    </row>
    <row r="8" spans="1:3">
      <c r="A8" s="4" t="s">
        <v>546</v>
      </c>
      <c r="B8" s="7" t="n">
        <v>0.066</v>
      </c>
    </row>
    <row r="9" spans="1:3">
      <c r="A9" s="4" t="s">
        <v>473</v>
      </c>
      <c r="B9" s="11" t="n">
        <v>0.004</v>
      </c>
    </row>
    <row r="10" spans="1:3">
      <c r="A10" s="4" t="s">
        <v>547</v>
      </c>
      <c r="B10" s="7" t="n">
        <v>0.003</v>
      </c>
    </row>
    <row r="11" spans="1:3">
      <c r="A11" s="4" t="s">
        <v>551</v>
      </c>
      <c r="B11" s="4" t="s">
        <v>552</v>
      </c>
    </row>
    <row r="12" spans="1:3">
      <c r="A12" s="4" t="s">
        <v>553</v>
      </c>
      <c r="B12" s="4" t="s">
        <v>554</v>
      </c>
    </row>
    <row r="13" spans="1:3">
      <c r="A13" s="4" t="s">
        <v>555</v>
      </c>
      <c r="B13" s="4" t="s">
        <v>556</v>
      </c>
    </row>
    <row r="14" spans="1:3">
      <c r="A14" s="4" t="s">
        <v>557</v>
      </c>
    </row>
    <row r="15" spans="1:3">
      <c r="A15" s="4" t="s">
        <v>546</v>
      </c>
      <c r="B15" s="7" t="n">
        <v>0.175</v>
      </c>
    </row>
    <row r="16" spans="1:3">
      <c r="A16" s="4" t="s">
        <v>473</v>
      </c>
      <c r="B16" s="10" t="n">
        <v>0.25</v>
      </c>
    </row>
    <row r="17" spans="1:3">
      <c r="A17" s="4" t="s">
        <v>547</v>
      </c>
      <c r="B17" s="9" t="n">
        <v>0.2</v>
      </c>
    </row>
    <row r="18" spans="1:3">
      <c r="A18" s="4" t="s">
        <v>551</v>
      </c>
      <c r="B18" s="4" t="s">
        <v>558</v>
      </c>
    </row>
    <row r="19" spans="1:3">
      <c r="A19" s="4" t="s">
        <v>553</v>
      </c>
      <c r="B19" s="4" t="s">
        <v>559</v>
      </c>
    </row>
    <row r="20" spans="1:3">
      <c r="A20" s="4" t="s">
        <v>555</v>
      </c>
      <c r="B20" s="4" t="s">
        <v>5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61</v>
      </c>
      <c r="B1" s="2" t="s">
        <v>302</v>
      </c>
      <c r="C1" s="2" t="s">
        <v>2</v>
      </c>
      <c r="D1" s="2" t="s">
        <v>32</v>
      </c>
    </row>
    <row r="2" spans="1:4">
      <c r="A2" s="4" t="s">
        <v>562</v>
      </c>
      <c r="D2" s="6" t="n">
        <v>346812</v>
      </c>
    </row>
    <row r="3" spans="1:4">
      <c r="A3" s="4" t="s">
        <v>563</v>
      </c>
      <c r="D3" s="5" t="n">
        <v>450000</v>
      </c>
    </row>
    <row r="4" spans="1:4">
      <c r="A4" s="4" t="s">
        <v>422</v>
      </c>
      <c r="B4" s="5" t="n">
        <v>25280899</v>
      </c>
      <c r="C4" s="5" t="n">
        <v>3340577</v>
      </c>
      <c r="D4" s="5" t="n">
        <v>460000</v>
      </c>
    </row>
    <row r="5" spans="1:4">
      <c r="A5" s="4" t="s">
        <v>564</v>
      </c>
      <c r="C5" s="6" t="n">
        <v>355880</v>
      </c>
      <c r="D5" s="6" t="n">
        <v>50000</v>
      </c>
    </row>
    <row r="6" spans="1:4">
      <c r="A6" s="4" t="s">
        <v>90</v>
      </c>
    </row>
    <row r="7" spans="1:4">
      <c r="A7" s="4" t="s">
        <v>329</v>
      </c>
      <c r="C7" s="6" t="n">
        <v>45192</v>
      </c>
      <c r="D7" s="6" t="n">
        <v>10031</v>
      </c>
    </row>
    <row r="8" spans="1:4">
      <c r="A8" s="4" t="s">
        <v>565</v>
      </c>
      <c r="C8" s="5" t="n">
        <v>53534548</v>
      </c>
      <c r="D8" s="5" t="n">
        <v>31646447</v>
      </c>
    </row>
    <row r="9" spans="1:4">
      <c r="A9" s="4" t="s">
        <v>563</v>
      </c>
      <c r="C9" s="5" t="n">
        <v>5025000</v>
      </c>
      <c r="D9" s="5" t="n">
        <v>985000</v>
      </c>
    </row>
    <row r="10" spans="1:4">
      <c r="A10" s="4" t="s">
        <v>566</v>
      </c>
      <c r="C10" s="6" t="n">
        <v>389500</v>
      </c>
      <c r="D10" s="6" t="n">
        <v>1958350</v>
      </c>
    </row>
    <row r="11" spans="1:4">
      <c r="A11" s="4" t="s">
        <v>567</v>
      </c>
      <c r="C11" s="5" t="n">
        <v>1336075</v>
      </c>
    </row>
    <row r="12" spans="1:4">
      <c r="A12" s="4" t="s">
        <v>422</v>
      </c>
      <c r="C12" s="5" t="n">
        <v>3340577</v>
      </c>
      <c r="D12" s="5" t="n">
        <v>250000</v>
      </c>
    </row>
    <row r="13" spans="1:4">
      <c r="A13" s="4" t="s">
        <v>564</v>
      </c>
      <c r="C13" s="6" t="n">
        <v>3341</v>
      </c>
      <c r="D13" s="6" t="n">
        <v>250</v>
      </c>
    </row>
    <row r="14" spans="1:4">
      <c r="A14" s="4" t="s">
        <v>568</v>
      </c>
    </row>
    <row r="15" spans="1:4">
      <c r="A15" s="4" t="s">
        <v>569</v>
      </c>
      <c r="C15" s="5" t="n">
        <v>1300750</v>
      </c>
      <c r="D15" s="5" t="n">
        <v>3835000</v>
      </c>
    </row>
    <row r="16" spans="1:4">
      <c r="A16" s="4" t="s">
        <v>570</v>
      </c>
      <c r="C16" s="6" t="n">
        <v>160257</v>
      </c>
      <c r="D16" s="6" t="n">
        <v>510167</v>
      </c>
    </row>
    <row r="17" spans="1:4">
      <c r="A17" s="4" t="s">
        <v>571</v>
      </c>
    </row>
    <row r="18" spans="1:4">
      <c r="A18" s="4" t="s">
        <v>329</v>
      </c>
      <c r="D18" s="5" t="n">
        <v>125755</v>
      </c>
    </row>
    <row r="19" spans="1:4">
      <c r="A19" s="4" t="s">
        <v>572</v>
      </c>
    </row>
    <row r="20" spans="1:4">
      <c r="A20" s="4" t="s">
        <v>329</v>
      </c>
      <c r="D20" s="5" t="n">
        <v>12931</v>
      </c>
    </row>
    <row r="21" spans="1:4">
      <c r="A21" s="4" t="s">
        <v>562</v>
      </c>
      <c r="D21" s="5" t="n">
        <v>152035</v>
      </c>
    </row>
    <row r="22" spans="1:4">
      <c r="A22" s="4" t="s">
        <v>573</v>
      </c>
      <c r="D22" s="6" t="n">
        <v>35000</v>
      </c>
    </row>
    <row r="23" spans="1:4">
      <c r="A23" s="4" t="s">
        <v>565</v>
      </c>
      <c r="C23" s="5" t="n">
        <v>27680899</v>
      </c>
      <c r="D23" s="5" t="n">
        <v>2400000</v>
      </c>
    </row>
    <row r="24" spans="1:4">
      <c r="A24" s="4" t="s">
        <v>574</v>
      </c>
      <c r="C24" s="6" t="n">
        <v>345000</v>
      </c>
      <c r="D24" s="6" t="n">
        <v>120000</v>
      </c>
    </row>
    <row r="25" spans="1:4">
      <c r="A25" s="4" t="s">
        <v>563</v>
      </c>
      <c r="C25" s="5" t="n">
        <v>797913</v>
      </c>
    </row>
    <row r="26" spans="1:4">
      <c r="A26" s="4" t="s">
        <v>575</v>
      </c>
      <c r="D26" s="6" t="n">
        <v>261231</v>
      </c>
    </row>
    <row r="27" spans="1:4">
      <c r="A27" s="4" t="s">
        <v>576</v>
      </c>
      <c r="D27" s="5" t="n">
        <v>206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5"/>
    <col customWidth="1" max="5" min="5" width="16"/>
    <col customWidth="1" max="6" min="6" width="16"/>
    <col customWidth="1" max="7" min="7" width="16"/>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77</v>
      </c>
      <c r="B1" s="2" t="s">
        <v>578</v>
      </c>
      <c r="C1" s="2" t="s">
        <v>579</v>
      </c>
      <c r="D1" s="2" t="s">
        <v>580</v>
      </c>
      <c r="E1" s="2" t="s">
        <v>581</v>
      </c>
      <c r="F1" s="2" t="s">
        <v>582</v>
      </c>
      <c r="G1" s="2" t="s">
        <v>583</v>
      </c>
      <c r="H1" s="2" t="s">
        <v>584</v>
      </c>
      <c r="I1" s="2" t="s">
        <v>340</v>
      </c>
      <c r="J1" s="2" t="s">
        <v>414</v>
      </c>
      <c r="K1" s="2" t="s">
        <v>302</v>
      </c>
      <c r="L1" s="2" t="s">
        <v>349</v>
      </c>
      <c r="M1" s="2" t="s">
        <v>585</v>
      </c>
      <c r="N1" s="2" t="s">
        <v>2</v>
      </c>
      <c r="O1" s="2" t="s">
        <v>32</v>
      </c>
      <c r="P1" s="2" t="s">
        <v>350</v>
      </c>
      <c r="Q1" s="2" t="s">
        <v>351</v>
      </c>
      <c r="R1" s="2" t="s">
        <v>352</v>
      </c>
    </row>
    <row r="2" spans="1:18">
      <c r="A2" s="4" t="s">
        <v>421</v>
      </c>
      <c r="L2" s="5" t="n">
        <v>1336075</v>
      </c>
    </row>
    <row r="3" spans="1:18">
      <c r="A3" s="4" t="s">
        <v>356</v>
      </c>
      <c r="I3" s="6" t="n">
        <v>55000</v>
      </c>
      <c r="N3" s="6" t="n">
        <v>165000</v>
      </c>
      <c r="P3" s="6" t="n">
        <v>55000</v>
      </c>
      <c r="Q3" s="6" t="n">
        <v>55000</v>
      </c>
      <c r="R3" s="6" t="n">
        <v>55000</v>
      </c>
    </row>
    <row r="4" spans="1:18">
      <c r="A4" s="4" t="s">
        <v>360</v>
      </c>
      <c r="I4" s="4" t="s">
        <v>361</v>
      </c>
    </row>
    <row r="5" spans="1:18">
      <c r="A5" s="4" t="s">
        <v>364</v>
      </c>
      <c r="I5" s="6" t="n">
        <v>5000</v>
      </c>
    </row>
    <row r="6" spans="1:18">
      <c r="A6" s="4" t="s">
        <v>357</v>
      </c>
      <c r="I6" s="8" t="n">
        <v>0.2</v>
      </c>
      <c r="N6" s="8" t="n">
        <v>0.2</v>
      </c>
    </row>
    <row r="7" spans="1:18">
      <c r="A7" s="4" t="s">
        <v>366</v>
      </c>
      <c r="I7" s="4" t="s">
        <v>308</v>
      </c>
    </row>
    <row r="8" spans="1:18">
      <c r="A8" s="4" t="s">
        <v>586</v>
      </c>
      <c r="K8" s="5" t="n">
        <v>25280899</v>
      </c>
      <c r="N8" s="5" t="n">
        <v>3340577</v>
      </c>
      <c r="O8" s="5" t="n">
        <v>460000</v>
      </c>
    </row>
    <row r="9" spans="1:18">
      <c r="A9" s="4" t="s">
        <v>355</v>
      </c>
      <c r="N9" s="5" t="n">
        <v>5528421</v>
      </c>
      <c r="O9" s="5" t="n">
        <v>263022</v>
      </c>
    </row>
    <row r="10" spans="1:18">
      <c r="A10" s="4" t="s">
        <v>438</v>
      </c>
    </row>
    <row r="11" spans="1:18">
      <c r="A11" s="4" t="s">
        <v>421</v>
      </c>
      <c r="J11" s="5" t="n">
        <v>100000</v>
      </c>
    </row>
    <row r="12" spans="1:18">
      <c r="A12" s="4" t="s">
        <v>587</v>
      </c>
    </row>
    <row r="13" spans="1:18">
      <c r="A13" s="4" t="s">
        <v>356</v>
      </c>
      <c r="M13" s="6" t="n">
        <v>208282</v>
      </c>
    </row>
    <row r="14" spans="1:18">
      <c r="A14" s="4" t="s">
        <v>588</v>
      </c>
      <c r="M14" s="6" t="n">
        <v>213292</v>
      </c>
    </row>
    <row r="15" spans="1:18">
      <c r="A15" s="4" t="s">
        <v>355</v>
      </c>
      <c r="M15" s="5" t="n">
        <v>3945407</v>
      </c>
    </row>
    <row r="16" spans="1:18">
      <c r="A16" s="4" t="s">
        <v>329</v>
      </c>
      <c r="M16" s="6" t="n">
        <v>5010</v>
      </c>
    </row>
    <row r="17" spans="1:18">
      <c r="A17" s="4" t="s">
        <v>589</v>
      </c>
    </row>
    <row r="18" spans="1:18">
      <c r="A18" s="4" t="s">
        <v>356</v>
      </c>
      <c r="D18" s="6" t="n">
        <v>77000</v>
      </c>
      <c r="G18" s="6" t="n">
        <v>110000</v>
      </c>
    </row>
    <row r="19" spans="1:18">
      <c r="A19" s="4" t="s">
        <v>360</v>
      </c>
      <c r="D19" s="4" t="s">
        <v>590</v>
      </c>
      <c r="G19" s="4" t="s">
        <v>591</v>
      </c>
    </row>
    <row r="20" spans="1:18">
      <c r="A20" s="4" t="s">
        <v>364</v>
      </c>
      <c r="D20" s="6" t="n">
        <v>7000</v>
      </c>
      <c r="G20" s="6" t="n">
        <v>1000</v>
      </c>
    </row>
    <row r="21" spans="1:18">
      <c r="A21" s="4" t="s">
        <v>357</v>
      </c>
      <c r="G21" s="8" t="n">
        <v>0.2</v>
      </c>
    </row>
    <row r="22" spans="1:18">
      <c r="A22" s="4" t="s">
        <v>366</v>
      </c>
      <c r="D22" s="4" t="s">
        <v>308</v>
      </c>
      <c r="G22" s="4" t="s">
        <v>411</v>
      </c>
    </row>
    <row r="23" spans="1:18">
      <c r="A23" s="4" t="s">
        <v>592</v>
      </c>
    </row>
    <row r="24" spans="1:18">
      <c r="A24" s="4" t="s">
        <v>356</v>
      </c>
      <c r="C24" s="6" t="n">
        <v>72450</v>
      </c>
      <c r="E24" s="6" t="n">
        <v>63000</v>
      </c>
      <c r="F24" s="6" t="n">
        <v>91300</v>
      </c>
    </row>
    <row r="25" spans="1:18">
      <c r="A25" s="4" t="s">
        <v>360</v>
      </c>
      <c r="C25" s="4" t="s">
        <v>593</v>
      </c>
      <c r="E25" s="4" t="s">
        <v>594</v>
      </c>
      <c r="F25" s="4" t="s">
        <v>595</v>
      </c>
    </row>
    <row r="26" spans="1:18">
      <c r="A26" s="4" t="s">
        <v>364</v>
      </c>
      <c r="C26" s="6" t="n">
        <v>9450</v>
      </c>
      <c r="E26" s="6" t="n">
        <v>5800</v>
      </c>
      <c r="F26" s="6" t="n">
        <v>8300</v>
      </c>
    </row>
    <row r="27" spans="1:18">
      <c r="A27" s="4" t="s">
        <v>366</v>
      </c>
      <c r="C27" s="4" t="s">
        <v>308</v>
      </c>
      <c r="E27" s="4" t="s">
        <v>308</v>
      </c>
      <c r="F27" s="4" t="s">
        <v>308</v>
      </c>
    </row>
    <row r="28" spans="1:18">
      <c r="A28" s="4" t="s">
        <v>596</v>
      </c>
    </row>
    <row r="29" spans="1:18">
      <c r="A29" s="4" t="s">
        <v>597</v>
      </c>
      <c r="H29" s="6" t="n">
        <v>1000</v>
      </c>
    </row>
    <row r="30" spans="1:18">
      <c r="A30" s="4" t="s">
        <v>598</v>
      </c>
    </row>
    <row r="31" spans="1:18">
      <c r="A31" s="4" t="s">
        <v>599</v>
      </c>
      <c r="B31" s="5" t="n">
        <v>417429</v>
      </c>
    </row>
    <row r="32" spans="1:18">
      <c r="A32" s="4" t="s">
        <v>600</v>
      </c>
      <c r="B32" s="4" t="s">
        <v>601</v>
      </c>
    </row>
    <row r="33" spans="1:18">
      <c r="A33" s="4" t="s">
        <v>602</v>
      </c>
      <c r="B33" s="4" t="s">
        <v>603</v>
      </c>
    </row>
    <row r="34" spans="1:18">
      <c r="A34" s="4" t="s">
        <v>604</v>
      </c>
      <c r="B34" s="4" t="s">
        <v>605</v>
      </c>
    </row>
    <row r="35" spans="1:18">
      <c r="A35" s="4" t="s">
        <v>606</v>
      </c>
    </row>
    <row r="36" spans="1:18">
      <c r="A36" s="4" t="s">
        <v>421</v>
      </c>
      <c r="H36" s="5" t="n">
        <v>20000000</v>
      </c>
    </row>
    <row r="37" spans="1:18">
      <c r="A37" s="4" t="s">
        <v>607</v>
      </c>
    </row>
    <row r="38" spans="1:18">
      <c r="A38" s="4" t="s">
        <v>421</v>
      </c>
      <c r="H38" s="5" t="n">
        <v>17400000</v>
      </c>
    </row>
    <row r="39" spans="1:18">
      <c r="A39" s="4" t="s">
        <v>608</v>
      </c>
    </row>
    <row r="40" spans="1:18">
      <c r="A40" s="4" t="s">
        <v>609</v>
      </c>
      <c r="H40" s="6" t="n">
        <v>800000</v>
      </c>
    </row>
    <row r="41" spans="1:18">
      <c r="A41" s="4" t="s">
        <v>610</v>
      </c>
    </row>
    <row r="42" spans="1:18">
      <c r="A42" s="4" t="s">
        <v>586</v>
      </c>
      <c r="M42" s="5" t="n">
        <v>1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45"/>
    <col customWidth="1" max="2" min="2" width="26"/>
    <col customWidth="1" max="3" min="3" width="23"/>
    <col customWidth="1" max="4" min="4" width="29"/>
    <col customWidth="1" max="5" min="5" width="36"/>
    <col customWidth="1" max="6" min="6" width="29"/>
    <col customWidth="1" max="7" min="7" width="12"/>
  </cols>
  <sheetData>
    <row r="1" spans="1:7">
      <c r="A1" s="1" t="s">
        <v>88</v>
      </c>
      <c r="B1" s="2" t="s">
        <v>89</v>
      </c>
      <c r="C1" s="2" t="s">
        <v>90</v>
      </c>
      <c r="D1" s="2" t="s">
        <v>91</v>
      </c>
      <c r="E1" s="2" t="s">
        <v>92</v>
      </c>
      <c r="F1" s="2" t="s">
        <v>93</v>
      </c>
      <c r="G1" s="2" t="s">
        <v>94</v>
      </c>
    </row>
    <row r="2" spans="1:7">
      <c r="A2" s="4" t="s">
        <v>95</v>
      </c>
      <c r="B2" s="4" t="s">
        <v>53</v>
      </c>
      <c r="C2" s="6" t="n">
        <v>18171</v>
      </c>
      <c r="D2" s="4" t="s">
        <v>53</v>
      </c>
      <c r="E2" s="6" t="n">
        <v>2033383</v>
      </c>
      <c r="F2" s="6" t="n">
        <v>-3456187</v>
      </c>
      <c r="G2" s="6" t="n">
        <v>-1404633</v>
      </c>
    </row>
    <row r="3" spans="1:7">
      <c r="A3" s="4" t="s">
        <v>96</v>
      </c>
      <c r="B3" s="4" t="s">
        <v>53</v>
      </c>
      <c r="C3" s="5" t="n">
        <v>18170538</v>
      </c>
    </row>
    <row r="4" spans="1:7">
      <c r="A4" s="4" t="s">
        <v>97</v>
      </c>
      <c r="B4" s="4" t="s">
        <v>53</v>
      </c>
      <c r="C4" s="4" t="s">
        <v>53</v>
      </c>
      <c r="D4" s="4" t="s">
        <v>53</v>
      </c>
      <c r="E4" s="5" t="n">
        <v>4156</v>
      </c>
      <c r="F4" s="4" t="s">
        <v>53</v>
      </c>
      <c r="G4" s="5" t="n">
        <v>4156</v>
      </c>
    </row>
    <row r="5" spans="1:7">
      <c r="A5" s="4" t="s">
        <v>98</v>
      </c>
      <c r="B5" s="4" t="s">
        <v>53</v>
      </c>
      <c r="C5" s="4" t="s">
        <v>53</v>
      </c>
      <c r="D5" s="4" t="s">
        <v>53</v>
      </c>
      <c r="E5" s="5" t="n">
        <v>306000</v>
      </c>
      <c r="F5" s="4" t="s">
        <v>53</v>
      </c>
      <c r="G5" s="5" t="n">
        <v>306000</v>
      </c>
    </row>
    <row r="6" spans="1:7">
      <c r="A6" s="4" t="s">
        <v>99</v>
      </c>
      <c r="B6" s="4" t="s">
        <v>53</v>
      </c>
      <c r="C6" s="4" t="s">
        <v>53</v>
      </c>
      <c r="D6" s="4" t="s">
        <v>53</v>
      </c>
      <c r="E6" s="5" t="n">
        <v>544591</v>
      </c>
      <c r="F6" s="4" t="s">
        <v>53</v>
      </c>
      <c r="G6" s="5" t="n">
        <v>544591</v>
      </c>
    </row>
    <row r="7" spans="1:7">
      <c r="A7" s="4" t="s">
        <v>100</v>
      </c>
      <c r="B7" s="4" t="s">
        <v>53</v>
      </c>
      <c r="C7" s="4" t="s">
        <v>53</v>
      </c>
      <c r="D7" s="4" t="s">
        <v>53</v>
      </c>
      <c r="E7" s="5" t="n">
        <v>510967</v>
      </c>
      <c r="F7" s="4" t="s">
        <v>53</v>
      </c>
      <c r="G7" s="5" t="n">
        <v>510967</v>
      </c>
    </row>
    <row r="8" spans="1:7">
      <c r="A8" s="4" t="s">
        <v>101</v>
      </c>
      <c r="B8" s="4" t="s">
        <v>53</v>
      </c>
      <c r="C8" s="6" t="n">
        <v>120</v>
      </c>
      <c r="D8" s="4" t="s">
        <v>53</v>
      </c>
      <c r="E8" s="5" t="n">
        <v>119880</v>
      </c>
      <c r="F8" s="4" t="s">
        <v>53</v>
      </c>
      <c r="G8" s="5" t="n">
        <v>120000</v>
      </c>
    </row>
    <row r="9" spans="1:7">
      <c r="A9" s="4" t="s">
        <v>102</v>
      </c>
      <c r="B9" s="4" t="s">
        <v>53</v>
      </c>
      <c r="C9" s="5" t="n">
        <v>120000</v>
      </c>
    </row>
    <row r="10" spans="1:7">
      <c r="A10" s="4" t="s">
        <v>103</v>
      </c>
      <c r="B10" s="4" t="s">
        <v>53</v>
      </c>
      <c r="C10" s="6" t="n">
        <v>31646</v>
      </c>
      <c r="D10" s="5" t="n">
        <v>92240</v>
      </c>
      <c r="E10" s="5" t="n">
        <v>231376</v>
      </c>
      <c r="F10" s="4" t="s">
        <v>53</v>
      </c>
      <c r="G10" s="6" t="n">
        <v>355262</v>
      </c>
    </row>
    <row r="11" spans="1:7">
      <c r="A11" s="4" t="s">
        <v>104</v>
      </c>
      <c r="B11" s="4" t="s">
        <v>53</v>
      </c>
      <c r="C11" s="5" t="n">
        <v>31646447</v>
      </c>
      <c r="G11" s="5" t="n">
        <v>263022</v>
      </c>
    </row>
    <row r="12" spans="1:7">
      <c r="A12" s="4" t="s">
        <v>105</v>
      </c>
      <c r="B12" s="4" t="s">
        <v>53</v>
      </c>
      <c r="C12" s="6" t="n">
        <v>985</v>
      </c>
      <c r="D12" s="5" t="n">
        <v>18500</v>
      </c>
      <c r="E12" s="5" t="n">
        <v>1957365</v>
      </c>
      <c r="F12" s="4" t="s">
        <v>53</v>
      </c>
      <c r="G12" s="6" t="n">
        <v>1976850</v>
      </c>
    </row>
    <row r="13" spans="1:7">
      <c r="A13" s="4" t="s">
        <v>106</v>
      </c>
      <c r="B13" s="4" t="s">
        <v>53</v>
      </c>
      <c r="C13" s="5" t="n">
        <v>985000</v>
      </c>
    </row>
    <row r="14" spans="1:7">
      <c r="A14" s="4" t="s">
        <v>107</v>
      </c>
      <c r="B14" s="4" t="s">
        <v>53</v>
      </c>
      <c r="C14" s="6" t="n">
        <v>250</v>
      </c>
      <c r="D14" s="4" t="s">
        <v>53</v>
      </c>
      <c r="E14" s="5" t="n">
        <v>49750</v>
      </c>
      <c r="F14" s="4" t="s">
        <v>53</v>
      </c>
      <c r="G14" s="6" t="n">
        <v>50000</v>
      </c>
    </row>
    <row r="15" spans="1:7">
      <c r="A15" s="4" t="s">
        <v>108</v>
      </c>
      <c r="B15" s="4" t="s">
        <v>53</v>
      </c>
      <c r="C15" s="5" t="n">
        <v>250000</v>
      </c>
      <c r="G15" s="5" t="n">
        <v>460000</v>
      </c>
    </row>
    <row r="16" spans="1:7">
      <c r="A16" s="4" t="s">
        <v>109</v>
      </c>
      <c r="B16" s="4" t="s">
        <v>53</v>
      </c>
      <c r="C16" s="6" t="n">
        <v>263</v>
      </c>
      <c r="D16" s="4" t="s">
        <v>53</v>
      </c>
      <c r="E16" s="5" t="n">
        <v>-263</v>
      </c>
      <c r="F16" s="4" t="s">
        <v>53</v>
      </c>
      <c r="G16" s="6" t="n">
        <v>0</v>
      </c>
    </row>
    <row r="17" spans="1:7">
      <c r="A17" s="4" t="s">
        <v>110</v>
      </c>
      <c r="B17" s="4" t="s">
        <v>53</v>
      </c>
      <c r="C17" s="5" t="n">
        <v>263322</v>
      </c>
    </row>
    <row r="18" spans="1:7">
      <c r="A18" s="4" t="s">
        <v>111</v>
      </c>
      <c r="B18" s="4" t="s">
        <v>53</v>
      </c>
      <c r="C18" s="4" t="s">
        <v>53</v>
      </c>
      <c r="D18" s="4" t="s">
        <v>53</v>
      </c>
      <c r="E18" s="4" t="s">
        <v>53</v>
      </c>
      <c r="F18" s="5" t="n">
        <v>-12460694</v>
      </c>
      <c r="G18" s="5" t="n">
        <v>-12460694</v>
      </c>
    </row>
    <row r="19" spans="1:7">
      <c r="A19" s="4" t="s">
        <v>112</v>
      </c>
      <c r="B19" s="4" t="s">
        <v>53</v>
      </c>
      <c r="C19" s="6" t="n">
        <v>51435</v>
      </c>
      <c r="D19" s="5" t="n">
        <v>110740</v>
      </c>
      <c r="E19" s="5" t="n">
        <v>5757205</v>
      </c>
      <c r="F19" s="5" t="n">
        <v>-15916881</v>
      </c>
      <c r="G19" s="5" t="n">
        <v>-9997501</v>
      </c>
    </row>
    <row r="20" spans="1:7">
      <c r="A20" s="4" t="s">
        <v>113</v>
      </c>
      <c r="B20" s="4" t="s">
        <v>53</v>
      </c>
      <c r="C20" s="5" t="n">
        <v>51435307</v>
      </c>
    </row>
    <row r="21" spans="1:7">
      <c r="A21" s="4" t="s">
        <v>98</v>
      </c>
      <c r="B21" s="4" t="s">
        <v>53</v>
      </c>
      <c r="C21" s="4" t="s">
        <v>53</v>
      </c>
      <c r="D21" s="4" t="s">
        <v>53</v>
      </c>
      <c r="E21" s="5" t="n">
        <v>222000</v>
      </c>
      <c r="F21" s="4" t="s">
        <v>53</v>
      </c>
      <c r="G21" s="5" t="n">
        <v>222000</v>
      </c>
    </row>
    <row r="22" spans="1:7">
      <c r="A22" s="4" t="s">
        <v>99</v>
      </c>
      <c r="B22" s="4" t="s">
        <v>53</v>
      </c>
      <c r="C22" s="4" t="s">
        <v>53</v>
      </c>
      <c r="D22" s="4" t="s">
        <v>53</v>
      </c>
      <c r="E22" s="5" t="n">
        <v>434376</v>
      </c>
      <c r="F22" s="4" t="s">
        <v>53</v>
      </c>
      <c r="G22" s="5" t="n">
        <v>434376</v>
      </c>
    </row>
    <row r="23" spans="1:7">
      <c r="A23" s="4" t="s">
        <v>100</v>
      </c>
      <c r="B23" s="4" t="s">
        <v>53</v>
      </c>
      <c r="C23" s="4" t="s">
        <v>53</v>
      </c>
      <c r="D23" s="4" t="s">
        <v>53</v>
      </c>
      <c r="E23" s="5" t="n">
        <v>89890</v>
      </c>
      <c r="G23" s="5" t="n">
        <v>89890</v>
      </c>
    </row>
    <row r="24" spans="1:7">
      <c r="A24" s="4" t="s">
        <v>114</v>
      </c>
      <c r="B24" s="4" t="s">
        <v>53</v>
      </c>
      <c r="C24" s="6" t="n">
        <v>27681</v>
      </c>
      <c r="D24" s="5" t="n">
        <v>-84000</v>
      </c>
      <c r="E24" s="5" t="n">
        <v>281319</v>
      </c>
      <c r="F24" s="4" t="s">
        <v>53</v>
      </c>
      <c r="G24" s="5" t="n">
        <v>225000</v>
      </c>
    </row>
    <row r="25" spans="1:7">
      <c r="A25" s="4" t="s">
        <v>115</v>
      </c>
      <c r="B25" s="4" t="s">
        <v>53</v>
      </c>
      <c r="C25" s="5" t="n">
        <v>27680899</v>
      </c>
    </row>
    <row r="26" spans="1:7">
      <c r="A26" s="4" t="s">
        <v>103</v>
      </c>
      <c r="B26" s="4" t="s">
        <v>53</v>
      </c>
      <c r="C26" s="6" t="n">
        <v>53534</v>
      </c>
      <c r="D26" s="5" t="n">
        <v>-8240</v>
      </c>
      <c r="E26" s="5" t="n">
        <v>5529185</v>
      </c>
      <c r="F26" s="4" t="s">
        <v>53</v>
      </c>
      <c r="G26" s="6" t="n">
        <v>5574479</v>
      </c>
    </row>
    <row r="27" spans="1:7">
      <c r="A27" s="4" t="s">
        <v>104</v>
      </c>
      <c r="B27" s="4" t="s">
        <v>53</v>
      </c>
      <c r="C27" s="5" t="n">
        <v>53534548</v>
      </c>
      <c r="G27" s="5" t="n">
        <v>5528421</v>
      </c>
    </row>
    <row r="28" spans="1:7">
      <c r="A28" s="4" t="s">
        <v>105</v>
      </c>
      <c r="B28" s="4" t="s">
        <v>53</v>
      </c>
      <c r="C28" s="6" t="n">
        <v>5025</v>
      </c>
      <c r="D28" s="5" t="n">
        <v>-18500</v>
      </c>
      <c r="E28" s="5" t="n">
        <v>402975</v>
      </c>
      <c r="F28" s="4" t="s">
        <v>53</v>
      </c>
      <c r="G28" s="6" t="n">
        <v>389500</v>
      </c>
    </row>
    <row r="29" spans="1:7">
      <c r="A29" s="4" t="s">
        <v>106</v>
      </c>
      <c r="B29" s="4" t="s">
        <v>53</v>
      </c>
      <c r="C29" s="5" t="n">
        <v>5025000</v>
      </c>
    </row>
    <row r="30" spans="1:7">
      <c r="A30" s="4" t="s">
        <v>107</v>
      </c>
      <c r="B30" s="4" t="s">
        <v>53</v>
      </c>
      <c r="C30" s="6" t="n">
        <v>3341</v>
      </c>
      <c r="D30" s="4" t="s">
        <v>53</v>
      </c>
      <c r="E30" s="5" t="n">
        <v>352539</v>
      </c>
      <c r="F30" s="4" t="s">
        <v>53</v>
      </c>
      <c r="G30" s="6" t="n">
        <v>355880</v>
      </c>
    </row>
    <row r="31" spans="1:7">
      <c r="A31" s="4" t="s">
        <v>108</v>
      </c>
      <c r="B31" s="4" t="s">
        <v>53</v>
      </c>
      <c r="C31" s="5" t="n">
        <v>3340577</v>
      </c>
      <c r="G31" s="5" t="n">
        <v>3340577</v>
      </c>
    </row>
    <row r="32" spans="1:7">
      <c r="A32" s="4" t="s">
        <v>109</v>
      </c>
      <c r="B32" s="4" t="s">
        <v>53</v>
      </c>
      <c r="C32" s="6" t="n">
        <v>1336</v>
      </c>
      <c r="D32" s="4" t="s">
        <v>53</v>
      </c>
      <c r="E32" s="5" t="n">
        <v>108642</v>
      </c>
      <c r="F32" s="4" t="s">
        <v>53</v>
      </c>
      <c r="G32" s="6" t="n">
        <v>109978</v>
      </c>
    </row>
    <row r="33" spans="1:7">
      <c r="A33" s="4" t="s">
        <v>110</v>
      </c>
      <c r="B33" s="4" t="s">
        <v>53</v>
      </c>
      <c r="C33" s="5" t="n">
        <v>1336075</v>
      </c>
    </row>
    <row r="34" spans="1:7">
      <c r="A34" s="4" t="s">
        <v>111</v>
      </c>
      <c r="F34" s="5" t="n">
        <v>-1032891</v>
      </c>
      <c r="G34" s="5" t="n">
        <v>-1032891</v>
      </c>
    </row>
    <row r="35" spans="1:7">
      <c r="A35" s="4" t="s">
        <v>116</v>
      </c>
      <c r="B35" s="4" t="s">
        <v>53</v>
      </c>
      <c r="C35" s="6" t="n">
        <v>142352</v>
      </c>
      <c r="D35" s="4" t="s">
        <v>53</v>
      </c>
      <c r="E35" s="6" t="n">
        <v>13178131</v>
      </c>
      <c r="F35" s="6" t="n">
        <v>-16949772</v>
      </c>
      <c r="G35" s="6" t="n">
        <v>-3629289</v>
      </c>
    </row>
    <row r="36" spans="1:7">
      <c r="A36" s="4" t="s">
        <v>117</v>
      </c>
      <c r="B36" s="4" t="s">
        <v>53</v>
      </c>
      <c r="C36" s="5" t="n">
        <v>1423524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2</v>
      </c>
    </row>
    <row r="3" spans="1:3">
      <c r="A3" s="3" t="s">
        <v>119</v>
      </c>
    </row>
    <row r="4" spans="1:3">
      <c r="A4" s="4" t="s">
        <v>111</v>
      </c>
      <c r="B4" s="6" t="n">
        <v>-1032891</v>
      </c>
      <c r="C4" s="6" t="n">
        <v>-12460694</v>
      </c>
    </row>
    <row r="5" spans="1:3">
      <c r="A5" s="3" t="s">
        <v>120</v>
      </c>
    </row>
    <row r="6" spans="1:3">
      <c r="A6" s="4" t="s">
        <v>121</v>
      </c>
      <c r="B6" s="5" t="n">
        <v>5123</v>
      </c>
      <c r="C6" s="5" t="n">
        <v>4639</v>
      </c>
    </row>
    <row r="7" spans="1:3">
      <c r="A7" s="4" t="s">
        <v>98</v>
      </c>
      <c r="B7" s="5" t="n">
        <v>222000</v>
      </c>
      <c r="C7" s="5" t="n">
        <v>306000</v>
      </c>
    </row>
    <row r="8" spans="1:3">
      <c r="A8" s="4" t="s">
        <v>122</v>
      </c>
      <c r="B8" s="5" t="n">
        <v>355880</v>
      </c>
      <c r="C8" s="5" t="n">
        <v>50000</v>
      </c>
    </row>
    <row r="9" spans="1:3">
      <c r="A9" s="4" t="s">
        <v>123</v>
      </c>
      <c r="B9" s="4" t="s">
        <v>53</v>
      </c>
      <c r="C9" s="5" t="n">
        <v>4156</v>
      </c>
    </row>
    <row r="10" spans="1:3">
      <c r="A10" s="4" t="s">
        <v>124</v>
      </c>
      <c r="B10" s="5" t="n">
        <v>434376</v>
      </c>
      <c r="C10" s="5" t="n">
        <v>544591</v>
      </c>
    </row>
    <row r="11" spans="1:3">
      <c r="A11" s="4" t="s">
        <v>125</v>
      </c>
      <c r="B11" s="5" t="n">
        <v>1400782</v>
      </c>
      <c r="C11" s="5" t="n">
        <v>2068243</v>
      </c>
    </row>
    <row r="12" spans="1:3">
      <c r="A12" s="4" t="s">
        <v>126</v>
      </c>
      <c r="B12" s="5" t="n">
        <v>-60972</v>
      </c>
      <c r="C12" s="4" t="s">
        <v>53</v>
      </c>
    </row>
    <row r="13" spans="1:3">
      <c r="A13" s="4" t="s">
        <v>127</v>
      </c>
      <c r="B13" s="5" t="n">
        <v>-2771778</v>
      </c>
      <c r="C13" s="5" t="n">
        <v>10318969</v>
      </c>
    </row>
    <row r="14" spans="1:3">
      <c r="A14" s="4" t="s">
        <v>128</v>
      </c>
      <c r="B14" s="4" t="s">
        <v>53</v>
      </c>
      <c r="C14" s="5" t="n">
        <v>-2216266</v>
      </c>
    </row>
    <row r="15" spans="1:3">
      <c r="A15" s="3" t="s">
        <v>129</v>
      </c>
    </row>
    <row r="16" spans="1:3">
      <c r="A16" s="4" t="s">
        <v>130</v>
      </c>
      <c r="B16" s="5" t="n">
        <v>-49752</v>
      </c>
      <c r="C16" s="5" t="n">
        <v>-16670</v>
      </c>
    </row>
    <row r="17" spans="1:3">
      <c r="A17" s="4" t="s">
        <v>41</v>
      </c>
      <c r="B17" s="5" t="n">
        <v>111332</v>
      </c>
      <c r="C17" s="5" t="n">
        <v>242177</v>
      </c>
    </row>
    <row r="18" spans="1:3">
      <c r="A18" s="4" t="s">
        <v>42</v>
      </c>
      <c r="B18" s="5" t="n">
        <v>197029</v>
      </c>
      <c r="C18" s="5" t="n">
        <v>455764</v>
      </c>
    </row>
    <row r="19" spans="1:3">
      <c r="A19" s="4" t="s">
        <v>43</v>
      </c>
      <c r="B19" s="5" t="n">
        <v>106399</v>
      </c>
      <c r="C19" s="5" t="n">
        <v>71339</v>
      </c>
    </row>
    <row r="20" spans="1:3">
      <c r="A20" s="4" t="s">
        <v>44</v>
      </c>
      <c r="B20" s="5" t="n">
        <v>131369</v>
      </c>
      <c r="C20" s="5" t="n">
        <v>263000</v>
      </c>
    </row>
    <row r="21" spans="1:3">
      <c r="A21" s="4" t="s">
        <v>131</v>
      </c>
      <c r="B21" s="5" t="n">
        <v>-951103</v>
      </c>
      <c r="C21" s="5" t="n">
        <v>-364752</v>
      </c>
    </row>
    <row r="22" spans="1:3">
      <c r="A22" s="3" t="s">
        <v>132</v>
      </c>
    </row>
    <row r="23" spans="1:3">
      <c r="A23" s="4" t="s">
        <v>133</v>
      </c>
      <c r="B23" s="5" t="n">
        <v>-2910</v>
      </c>
      <c r="C23" s="4" t="s">
        <v>53</v>
      </c>
    </row>
    <row r="24" spans="1:3">
      <c r="A24" s="4" t="s">
        <v>134</v>
      </c>
      <c r="B24" s="5" t="n">
        <v>-2910</v>
      </c>
      <c r="C24" s="5" t="n">
        <v>0</v>
      </c>
    </row>
    <row r="25" spans="1:3">
      <c r="A25" s="3" t="s">
        <v>135</v>
      </c>
    </row>
    <row r="26" spans="1:3">
      <c r="A26" s="4" t="s">
        <v>136</v>
      </c>
      <c r="B26" s="4" t="s">
        <v>53</v>
      </c>
      <c r="C26" s="5" t="n">
        <v>120000</v>
      </c>
    </row>
    <row r="27" spans="1:3">
      <c r="A27" s="4" t="s">
        <v>137</v>
      </c>
      <c r="B27" s="5" t="n">
        <v>1107500</v>
      </c>
      <c r="C27" s="5" t="n">
        <v>250000</v>
      </c>
    </row>
    <row r="28" spans="1:3">
      <c r="A28" s="4" t="s">
        <v>138</v>
      </c>
      <c r="B28" s="5" t="n">
        <v>-160600</v>
      </c>
      <c r="C28" s="4" t="s">
        <v>53</v>
      </c>
    </row>
    <row r="29" spans="1:3">
      <c r="A29" s="4" t="s">
        <v>139</v>
      </c>
      <c r="B29" s="4" t="s">
        <v>53</v>
      </c>
      <c r="C29" s="5" t="n">
        <v>-33204</v>
      </c>
    </row>
    <row r="30" spans="1:3">
      <c r="A30" s="4" t="s">
        <v>140</v>
      </c>
      <c r="B30" s="5" t="n">
        <v>946900</v>
      </c>
      <c r="C30" s="5" t="n">
        <v>336796</v>
      </c>
    </row>
    <row r="31" spans="1:3">
      <c r="A31" s="4" t="s">
        <v>141</v>
      </c>
      <c r="B31" s="5" t="n">
        <v>-7113</v>
      </c>
      <c r="C31" s="5" t="n">
        <v>-27956</v>
      </c>
    </row>
    <row r="32" spans="1:3">
      <c r="A32" s="4" t="s">
        <v>142</v>
      </c>
      <c r="B32" s="5" t="n">
        <v>13995</v>
      </c>
      <c r="C32" s="5" t="n">
        <v>41951</v>
      </c>
    </row>
    <row r="33" spans="1:3">
      <c r="A33" s="4" t="s">
        <v>143</v>
      </c>
      <c r="B33" s="5" t="n">
        <v>6882</v>
      </c>
      <c r="C33" s="5" t="n">
        <v>13995</v>
      </c>
    </row>
    <row r="34" spans="1:3">
      <c r="A34" s="3" t="s">
        <v>144</v>
      </c>
    </row>
    <row r="35" spans="1:3">
      <c r="A35" s="4" t="s">
        <v>145</v>
      </c>
      <c r="B35" s="5" t="n">
        <v>800</v>
      </c>
      <c r="C35" s="4" t="s">
        <v>53</v>
      </c>
    </row>
    <row r="36" spans="1:3">
      <c r="A36" s="4" t="s">
        <v>146</v>
      </c>
      <c r="B36" s="4" t="s">
        <v>53</v>
      </c>
      <c r="C36" s="5" t="n">
        <v>25000</v>
      </c>
    </row>
    <row r="37" spans="1:3">
      <c r="A37" s="3" t="s">
        <v>147</v>
      </c>
    </row>
    <row r="38" spans="1:3">
      <c r="A38" s="4" t="s">
        <v>100</v>
      </c>
      <c r="B38" s="5" t="n">
        <v>89890</v>
      </c>
      <c r="C38" s="5" t="n">
        <v>358932</v>
      </c>
    </row>
    <row r="39" spans="1:3">
      <c r="A39" s="4" t="s">
        <v>148</v>
      </c>
      <c r="B39" s="6" t="n">
        <v>428250</v>
      </c>
      <c r="C39" s="4" t="s">
        <v>53</v>
      </c>
    </row>
    <row r="40" spans="1:3">
      <c r="A40" s="4" t="s">
        <v>103</v>
      </c>
      <c r="B40" s="5" t="n">
        <v>5528421</v>
      </c>
      <c r="C40" s="5" t="n">
        <v>263022</v>
      </c>
    </row>
    <row r="41" spans="1:3">
      <c r="A41" s="4" t="s">
        <v>149</v>
      </c>
      <c r="B41" s="6" t="n">
        <v>109979</v>
      </c>
      <c r="C41" s="6" t="n">
        <v>263</v>
      </c>
    </row>
    <row r="42" spans="1:3">
      <c r="A42" s="4" t="s">
        <v>150</v>
      </c>
      <c r="B42" s="5" t="n">
        <v>225000</v>
      </c>
      <c r="C42" s="4" t="s">
        <v>53</v>
      </c>
    </row>
    <row r="43" spans="1:3">
      <c r="A43" s="4" t="s">
        <v>151</v>
      </c>
      <c r="B43" s="6" t="n">
        <v>389500</v>
      </c>
      <c r="C43" s="6" t="n">
        <v>19583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5:55:37Z</dcterms:created>
  <dcterms:modified xmlns:dcterms="http://purl.org/dc/terms/" xmlns:xsi="http://www.w3.org/2001/XMLSchema-instance" xsi:type="dcterms:W3CDTF">2018-03-28T15:55:37Z</dcterms:modified>
</cp:coreProperties>
</file>